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CHANGE IN CONTROL AND REVERSE R" sheetId="9" state="visible" r:id="rId9"/>
    <sheet xmlns:r="http://schemas.openxmlformats.org/officeDocument/2006/relationships" name="INVESTMENT SECURITIES" sheetId="10" state="visible" r:id="rId10"/>
    <sheet xmlns:r="http://schemas.openxmlformats.org/officeDocument/2006/relationships" name="INTELLECTUAL PROPERTY" sheetId="11" state="visible" r:id="rId11"/>
    <sheet xmlns:r="http://schemas.openxmlformats.org/officeDocument/2006/relationships" name="ARPAIO LIFE STORY RIGHTS AGREEM" sheetId="12" state="visible" r:id="rId12"/>
    <sheet xmlns:r="http://schemas.openxmlformats.org/officeDocument/2006/relationships" name="MAUGHAN MUSIC GROUP, LLC AGREEM" sheetId="13" state="visible" r:id="rId13"/>
    <sheet xmlns:r="http://schemas.openxmlformats.org/officeDocument/2006/relationships" name="PROJECT DEVELOPMENT COSTS" sheetId="14" state="visible" r:id="rId14"/>
    <sheet xmlns:r="http://schemas.openxmlformats.org/officeDocument/2006/relationships" name="CONVERTIBLE PROMISSORY NOTE" sheetId="15" state="visible" r:id="rId15"/>
    <sheet xmlns:r="http://schemas.openxmlformats.org/officeDocument/2006/relationships" name="INCOME TAXES" sheetId="16" state="visible" r:id="rId16"/>
    <sheet xmlns:r="http://schemas.openxmlformats.org/officeDocument/2006/relationships" name="STOCKHOLDERS' DEFICIENCY"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HANGE IN CONTROL AND REVERSE_2" sheetId="24" state="visible" r:id="rId24"/>
    <sheet xmlns:r="http://schemas.openxmlformats.org/officeDocument/2006/relationships" name="INVESTMENT SECURITIES (Tables)" sheetId="25" state="visible" r:id="rId25"/>
    <sheet xmlns:r="http://schemas.openxmlformats.org/officeDocument/2006/relationships" name="PROJECT DEVELOPMENT COSTS (Tabl"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SUMMARY OF SIGNIFICANT ACCOUN_4" sheetId="29" state="visible" r:id="rId29"/>
    <sheet xmlns:r="http://schemas.openxmlformats.org/officeDocument/2006/relationships" name="CHANGE IN CONTROL AND REVERSE_3" sheetId="30" state="visible" r:id="rId30"/>
    <sheet xmlns:r="http://schemas.openxmlformats.org/officeDocument/2006/relationships" name="INVESTMENT SECURITIES (Details)" sheetId="31" state="visible" r:id="rId31"/>
    <sheet xmlns:r="http://schemas.openxmlformats.org/officeDocument/2006/relationships" name="PROJECT DEVELOPMENT COSTS (Deta" sheetId="32" state="visible" r:id="rId32"/>
    <sheet xmlns:r="http://schemas.openxmlformats.org/officeDocument/2006/relationships" name="INCOME TAXES (Details)" sheetId="33" state="visible" r:id="rId33"/>
    <sheet xmlns:r="http://schemas.openxmlformats.org/officeDocument/2006/relationships" name="INCOME TAXES (Details 2)" sheetId="34" state="visible" r:id="rId34"/>
    <sheet xmlns:r="http://schemas.openxmlformats.org/officeDocument/2006/relationships" name="STOCKHOLDERS' EQUITY (DEFICIENC"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RELATED PARTY TRANSACTIONS (Det"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0" customWidth="1" min="1" max="1"/>
    <col width="80" customWidth="1" min="2" max="2"/>
    <col width="22" customWidth="1" min="3" max="3"/>
    <col width="14" customWidth="1" min="4" max="4"/>
    <col width="14" customWidth="1" min="5" max="5"/>
  </cols>
  <sheetData>
    <row r="1">
      <c r="A1" s="1" t="inlineStr">
        <is>
          <t>Cover - USD ($)</t>
        </is>
      </c>
      <c r="C1" s="2" t="inlineStr">
        <is>
          <t>6 Months Ended</t>
        </is>
      </c>
    </row>
    <row r="2">
      <c r="C2" s="2" t="inlineStr">
        <is>
          <t>Jul. 31, 2020</t>
        </is>
      </c>
      <c r="D2" s="2" t="inlineStr">
        <is>
          <t>Oct. 31, 2020</t>
        </is>
      </c>
      <c r="E2" s="2" t="inlineStr">
        <is>
          <t>Jan. 31, 2020</t>
        </is>
      </c>
    </row>
    <row r="3">
      <c r="A3" s="3" t="inlineStr">
        <is>
          <t>Cover [Abstract]</t>
        </is>
      </c>
    </row>
    <row r="4">
      <c r="A4" s="4" t="inlineStr">
        <is>
          <t>Document Type</t>
        </is>
      </c>
      <c r="C4" s="4" t="inlineStr">
        <is>
          <t>10-K</t>
        </is>
      </c>
    </row>
    <row r="5">
      <c r="A5" s="4" t="inlineStr">
        <is>
          <t>Amendment Flag</t>
        </is>
      </c>
      <c r="C5" s="4" t="inlineStr">
        <is>
          <t>false</t>
        </is>
      </c>
    </row>
    <row r="6">
      <c r="A6" s="4" t="inlineStr">
        <is>
          <t>Document Period End Date</t>
        </is>
      </c>
      <c r="C6" s="4" t="inlineStr">
        <is>
          <t>Jul. 31,
		2020</t>
        </is>
      </c>
    </row>
    <row r="7">
      <c r="A7" s="4" t="inlineStr">
        <is>
          <t>Document Fiscal Period Focus</t>
        </is>
      </c>
      <c r="C7" s="4" t="inlineStr">
        <is>
          <t>FY</t>
        </is>
      </c>
    </row>
    <row r="8">
      <c r="A8" s="4" t="inlineStr">
        <is>
          <t>Document Fiscal Year Focus</t>
        </is>
      </c>
      <c r="C8" s="4" t="inlineStr">
        <is>
          <t>2020</t>
        </is>
      </c>
    </row>
    <row r="9">
      <c r="A9" s="4" t="inlineStr">
        <is>
          <t>Current Fiscal Year End Date</t>
        </is>
      </c>
      <c r="C9" s="4" t="inlineStr">
        <is>
          <t>--07-31</t>
        </is>
      </c>
    </row>
    <row r="10">
      <c r="A10" s="4" t="inlineStr">
        <is>
          <t>Entity File Number</t>
        </is>
      </c>
      <c r="C10" s="4" t="inlineStr">
        <is>
          <t>000-32201</t>
        </is>
      </c>
    </row>
    <row r="11">
      <c r="A11" s="4" t="inlineStr">
        <is>
          <t>Entity Registrant Name</t>
        </is>
      </c>
      <c r="C11" s="4" t="inlineStr">
        <is>
          <t>Rivulet Media, Inc.</t>
        </is>
      </c>
    </row>
    <row r="12">
      <c r="A12" s="4" t="inlineStr">
        <is>
          <t>Entity Central Index Key</t>
        </is>
      </c>
      <c r="C12" s="4" t="inlineStr">
        <is>
          <t>0001079282</t>
        </is>
      </c>
    </row>
    <row r="13">
      <c r="A13" s="4" t="inlineStr">
        <is>
          <t>Entity Tax Identification Number</t>
        </is>
      </c>
      <c r="C13" s="4" t="inlineStr">
        <is>
          <t>33-0824714</t>
        </is>
      </c>
    </row>
    <row r="14">
      <c r="A14" s="4" t="inlineStr">
        <is>
          <t>Entity Incorporation, State or Country Code</t>
        </is>
      </c>
      <c r="C14" s="4" t="inlineStr">
        <is>
          <t>DE</t>
        </is>
      </c>
    </row>
    <row r="15">
      <c r="A15" s="4" t="inlineStr">
        <is>
          <t>Entity Well-known Seasoned Issuer</t>
        </is>
      </c>
      <c r="C15" s="4" t="inlineStr">
        <is>
          <t>No</t>
        </is>
      </c>
    </row>
    <row r="16">
      <c r="A16" s="4" t="inlineStr">
        <is>
          <t>Entity Voluntary Filers</t>
        </is>
      </c>
      <c r="C16" s="4" t="inlineStr">
        <is>
          <t>No</t>
        </is>
      </c>
    </row>
    <row r="17">
      <c r="A17" s="4" t="inlineStr">
        <is>
          <t>Entity Current Reporting Status</t>
        </is>
      </c>
      <c r="C17" s="4" t="inlineStr">
        <is>
          <t>No</t>
        </is>
      </c>
    </row>
    <row r="18">
      <c r="A18" s="4" t="inlineStr">
        <is>
          <t>Entity Interactive Data Current</t>
        </is>
      </c>
      <c r="C18" s="4" t="inlineStr">
        <is>
          <t>Yes</t>
        </is>
      </c>
    </row>
    <row r="19">
      <c r="A19" s="4" t="inlineStr">
        <is>
          <t>Entity Filer Category</t>
        </is>
      </c>
      <c r="C19" s="4" t="inlineStr">
        <is>
          <t>Non-accelerated Filer</t>
        </is>
      </c>
    </row>
    <row r="20">
      <c r="A20" s="4" t="inlineStr">
        <is>
          <t>Entity Small Business</t>
        </is>
      </c>
      <c r="C20" s="4" t="inlineStr">
        <is>
          <t>true</t>
        </is>
      </c>
    </row>
    <row r="21">
      <c r="A21" s="4" t="inlineStr">
        <is>
          <t>Entity Emerging Growth Company</t>
        </is>
      </c>
      <c r="C21" s="4" t="inlineStr">
        <is>
          <t>true</t>
        </is>
      </c>
    </row>
    <row r="22">
      <c r="A22" s="4" t="inlineStr">
        <is>
          <t>Elected Not To Use the Extended Transition Period</t>
        </is>
      </c>
      <c r="C22" s="4" t="inlineStr">
        <is>
          <t>false</t>
        </is>
      </c>
    </row>
    <row r="23">
      <c r="A23" s="4" t="inlineStr">
        <is>
          <t>Entity Shell Company</t>
        </is>
      </c>
      <c r="C23" s="4" t="inlineStr">
        <is>
          <t>false</t>
        </is>
      </c>
    </row>
    <row r="24">
      <c r="A24" s="4" t="inlineStr">
        <is>
          <t>Entity Public Float</t>
        </is>
      </c>
      <c r="B24" s="4" t="inlineStr">
        <is>
          <t>[1]</t>
        </is>
      </c>
      <c r="E24" s="5" t="n">
        <v>6889264</v>
      </c>
    </row>
    <row r="25">
      <c r="A25" s="4" t="inlineStr">
        <is>
          <t>Entity Common Stock, Shares Outstanding</t>
        </is>
      </c>
      <c r="D25" s="6" t="n">
        <v>110020171</v>
      </c>
    </row>
    <row r="26"/>
    <row r="27">
      <c r="A27" s="4" t="inlineStr">
        <is>
          <t>[1]</t>
        </is>
      </c>
      <c r="B27" s="4" t="inlineStr">
        <is>
          <t>Although the price per share of common stock on January 31, 2020 was $2.00, the price per share in the several days before and after that date was $0.02. Using the lower price per share would result in an aggregate market value of $689,000.</t>
        </is>
      </c>
    </row>
  </sheetData>
  <mergeCells count="3">
    <mergeCell ref="A1:B2"/>
    <mergeCell ref="A26:D26"/>
    <mergeCell ref="B27:D27"/>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SECURITIES</t>
        </is>
      </c>
      <c r="B1" s="2" t="inlineStr">
        <is>
          <t>6 Months Ended</t>
        </is>
      </c>
    </row>
    <row r="2">
      <c r="B2" s="2" t="inlineStr">
        <is>
          <t>Jul. 31, 2020</t>
        </is>
      </c>
    </row>
    <row r="3">
      <c r="A3" s="3" t="inlineStr">
        <is>
          <t>Cash and Cash Equivalents [Abstract]</t>
        </is>
      </c>
    </row>
    <row r="4">
      <c r="A4" s="4" t="inlineStr">
        <is>
          <t>INVESTMENT SECURITIES</t>
        </is>
      </c>
      <c r="B4" s="4" t="inlineStr">
        <is>
          <t xml:space="preserve">4. INVESTMENT SECURITIES On April 13, 2020, in conjunction
with the reverse acquisition (see Notes 1 and 3), the Company recorded marketable securities as follows:
Change in
Fair Value
For the Period
Number From April 13, 2020
of Fair Value at through
Shares April 13, 2020 July 31, 2020 July 31, 2020
Common Shares of Entest Group, Inc. (ENTI) 66,667 $ 367 $ 260 $ (107 )
Common Shares of Regen Biopharma, Inc. (RGBP) 29,076,665 2,906 5,814 2,908
Series A Preferred Shares of Regen Biopharma, Inc. (RGBPP) 2,907,666 5,524 4,362 (1,162 )
Total $ 8,797 $ 10,436 $ 1,6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LLECTUAL PROPERTY</t>
        </is>
      </c>
      <c r="B1" s="2" t="inlineStr">
        <is>
          <t>6 Months Ended</t>
        </is>
      </c>
    </row>
    <row r="2">
      <c r="B2" s="2" t="inlineStr">
        <is>
          <t>Jul. 31, 2020</t>
        </is>
      </c>
    </row>
    <row r="3">
      <c r="A3" s="3" t="inlineStr">
        <is>
          <t>Notes to Financial Statements</t>
        </is>
      </c>
    </row>
    <row r="4">
      <c r="A4" s="4" t="inlineStr">
        <is>
          <t>INTELLECTUAL PROPERTY</t>
        </is>
      </c>
      <c r="B4" s="4" t="inlineStr">
        <is>
          <t>5. INTELLECTUAL PROPERTY At July 31, 2020, intellectual
property consisted of rights for various program and property rights. The agreements underlying these rights were entered into
with related parties during February 2020. The Company issued 62,531,965 shares of common stock in exchange for assignment of such
rights. As such rights were acquired from related parties, the Company recorded such rights at their historical (predecessor) cost
basis reflecting an aggregate value of $3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RPAIO LIFE STORY RIGHTS AGREEMENT</t>
        </is>
      </c>
      <c r="B1" s="2" t="inlineStr">
        <is>
          <t>6 Months Ended</t>
        </is>
      </c>
    </row>
    <row r="2">
      <c r="B2" s="2" t="inlineStr">
        <is>
          <t>Jul. 31, 2020</t>
        </is>
      </c>
    </row>
    <row r="3">
      <c r="A3" s="3" t="inlineStr">
        <is>
          <t>Notes to Financial Statements</t>
        </is>
      </c>
    </row>
    <row r="4">
      <c r="A4" s="4" t="inlineStr">
        <is>
          <t>ARPAIO LIFE STORY RIGHTS AGREEMENT</t>
        </is>
      </c>
      <c r="B4" s="4" t="inlineStr">
        <is>
          <t>6. ARPAIO LIFE STORY RIGHTS
AGREEMENT On May 20, 2020, the Company
and Joseph M. Arpaio (“Arpaio”), who served as the 36th Sheriff of Maricopa County, Arizona for 24 years, from 1993
to 2017, entered into a Life Story Rights Agreement (the “Arpaio Agreement”), pursuant to which the Company was granted
an exclusive option to acquire the motion picture, television, home-video, allied, subsidiary, and ancillary rights to Arpaio’s
life story, including his name, likeness, and biography. The rights to be granted upon exercise of the option include the right
to write, produce, distribute, advertise, publicize, and record soundtracks for one or more motion pictures, including remakes
and sequels. The option period extends for 12 months, with a 12-month extension at the Company’s option. Prior to exercise
of the option, the Company may prepare screenplays and budgets, and engage in other customary development and pre-production activities. Arpaio will be entitled to
a consulting fee of $10,000, payable within 10 days of the earlier of exercise of the option or commencement of principal photography
of the first motion picture produced under the Arpaio Agreement. If the option is not exercised, this fee does not become due and
payable. Additionally, as consideration for the rights granted under the Arpaio Agreement, Arpaio will be entitled to compensation
of $20,000 for each 30 minutes that the motion picture(s) is/are expected to run (payable pro-rata at $675 per minute), payable
upon the earlier of exercise of the option or commencement of principal photography of the first motion picture produced under
the Arpaio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UGHAN MUSIC GROUP, LLC AGREEMENT</t>
        </is>
      </c>
      <c r="B1" s="2" t="inlineStr">
        <is>
          <t>6 Months Ended</t>
        </is>
      </c>
    </row>
    <row r="2">
      <c r="B2" s="2" t="inlineStr">
        <is>
          <t>Jul. 31, 2020</t>
        </is>
      </c>
    </row>
    <row r="3">
      <c r="A3" s="3" t="inlineStr">
        <is>
          <t>Notes to Financial Statements</t>
        </is>
      </c>
    </row>
    <row r="4">
      <c r="A4" s="4" t="inlineStr">
        <is>
          <t>MAUGHAN MUSIC GROUP, LLC AGREEMENT</t>
        </is>
      </c>
      <c r="B4" s="4" t="inlineStr">
        <is>
          <t>7. MAUGHAN MUSIC GROUP,
LLC AGREEMENT As of May 28, 2020, the Company,
Maughan Music, Inc., a Delaware corporation and a wholly-owned subsidiary of the Company formed May 26, 2020 to facilitate this
transaction (“Merger Sub”), and Maughan Music Group LLC, an Arizona limited liability company (the “Target”),
entered into an Agreement and Plan of Merger (the “Merger Agreement”), pursuant to which, subject to the terms and
conditions therein, the Target would be merged with and into Merger Sub (the “Merger”) and the separate existence of
the Target would cease. Following the effectiveness of the Merger, Merger Sub would continue as the surviving corporation of the
Merger (the “Surviving Corporation”). It was intended that the Merger would qualify as a tax-free reorganization within
the meaning of Section 368(a) of the Internal Revenue Code of 1986, as amended. The Merger closed on June 12, 2020. Effective upon the closing
of the Merger (i) all equitable interests of the Target (“Target Equity”) then outstanding were converted into the
right to receive a total of 925,000 shares of common stock of the Company, $0.0001 par value per share (“Shares”),
to be distributed pro rata to the members of the Target, and (ii) each share of common stock, $0.0001 par value per share, of Merger
Sub then outstanding effectively remained one share of common stock of the Surviving Corporation. Holders of Target Equity received
cash in lieu of fractional shares, if applicable. The 925,000 shares of common
stock issued by the Company in this transaction were valued at $115,532, based on the closing market price of the Company’s
common stock of $0.1249 per share on the June 12, 2020 closing date. At July 31, 2020, based on the underlying structure of the
transaction, the Company determined that the $115,532 of consideration paid in the form of common stock for the acquisition of
Maughan Music Group, LLC had no future value. Accordingly, such amount was charged to operations for the period from February 11,
2020 (inception) through Jul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JECT DEVELOPMENT COSTS</t>
        </is>
      </c>
      <c r="B1" s="2" t="inlineStr">
        <is>
          <t>6 Months Ended</t>
        </is>
      </c>
    </row>
    <row r="2">
      <c r="B2" s="2" t="inlineStr">
        <is>
          <t>Jul. 31, 2020</t>
        </is>
      </c>
    </row>
    <row r="3">
      <c r="A3" s="3" t="inlineStr">
        <is>
          <t>Research and Development [Abstract]</t>
        </is>
      </c>
    </row>
    <row r="4">
      <c r="A4" s="4" t="inlineStr">
        <is>
          <t>PROJECT DEVELOPMENT COSTS</t>
        </is>
      </c>
      <c r="B4" s="4" t="inlineStr">
        <is>
          <t xml:space="preserve">8. PROJECT DEVELOPMENT
COSTS The Company had one documentary
film in development at July 31, 2020 related to the Arpaio Agreement (see Note 6). Development costs to date are as follows:
Balance at February 11, 2020 $ —
Additions 134,413
Transferred to production costs —
Charged to operations —
Balance at July 31, 2020 $ 134,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PROMISSORY NOTE</t>
        </is>
      </c>
      <c r="B1" s="2" t="inlineStr">
        <is>
          <t>6 Months Ended</t>
        </is>
      </c>
    </row>
    <row r="2">
      <c r="B2" s="2" t="inlineStr">
        <is>
          <t>Jul. 31, 2020</t>
        </is>
      </c>
    </row>
    <row r="3">
      <c r="A3" s="3" t="inlineStr">
        <is>
          <t>Notes to Financial Statements</t>
        </is>
      </c>
    </row>
    <row r="4">
      <c r="A4" s="4" t="inlineStr">
        <is>
          <t>CONVERTIBLE PROMISSORY NOTE</t>
        </is>
      </c>
      <c r="B4" s="4" t="inlineStr">
        <is>
          <t>9. CONVERTIBLE PROMISSORY
NOTE On June 9, 2020, the Company
issued a 90-day unsecured convertible promissory note in the amount of $25,000, with interest at 12% interest per annum and maturing
on September 7, 2020. The unsecured convertible promissory note is convertible into shares of common stock of the Company at $0.20
per share, which was in excess of the closing market price of the Company’s common stock on June 9, 2020 of $0.07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0</t>
        </is>
      </c>
    </row>
    <row r="3">
      <c r="A3" s="3" t="inlineStr">
        <is>
          <t>Income Tax Disclosure [Abstract]</t>
        </is>
      </c>
    </row>
    <row r="4">
      <c r="A4" s="4" t="inlineStr">
        <is>
          <t>INCOME TAXES</t>
        </is>
      </c>
      <c r="B4" s="4" t="inlineStr">
        <is>
          <t>10.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July 31,
2020 are summarized below.
Net operating loss carryforwards $ 185,525
Valuation allowance (185,525 )
Net deferred tax assets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July 31, 2020, management was unable to
determine if it is more likely than not that the Company’s deferred tax assets will be realized and has therefore recorded
an appropriate valuation allowance against deferred tax assets at such dates. No federal tax provision
has been provided for the period from February 11, 2020 (inception) through July 31, 2020 due to the losses incurred during such
periods. The reconciliation below presents the difference between the income tax rate computed by applying the U.S. federal statutory
rate and the effective tax rate for the period from February 11, 2020 (inception) through July 31, 2020.
U. S. federal statutory tax rate (21.0 )%
Change in valuation allowance 21.0 %
Effective tax rate 0.0 % At July 31, 2020, the Company
has available net operating loss carryforwards for federal and state income tax purposes of approximately $185,525 and $43,289,
respectively. Federal net operating losses, if not utilized earlier, expire through 2040. The state net operating losses expire
through 2025. Additionally, at July 31,
2020, the Company has available net operating loss carryforwards for federal income tax purposes which were acquired from the accounting
acquiree in connection with the reverse acquisition transaction. Under Internal Revenue Code Section 382, the Company’s ability
to use these net operating loss carryforwards is severely limited because of statutory change in control provisions, as a result
of which they are not material and are therefore not included in the deferred tax assets described herein. As the Company’s net
operating losses have yet to be utilized, all tax years remain open to examination by federal authorities and other jurisdictions
in which the Company currently operates or has operated in the pa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Jul. 31, 2020</t>
        </is>
      </c>
    </row>
    <row r="3">
      <c r="A3" s="3" t="inlineStr">
        <is>
          <t>Equity [Abstract]</t>
        </is>
      </c>
    </row>
    <row r="4">
      <c r="A4" s="4" t="inlineStr">
        <is>
          <t>STOCKHOLDERS' DEFICIENCY</t>
        </is>
      </c>
      <c r="B4" s="4" t="inlineStr">
        <is>
          <t>11. STOCKHOLDERS’
DEFICIENCY Preferred
Stock The
Company is authorized to issue a total of 20,000,000 shares of preferred stock, par value $0.0001 per share. In
conjunction with the reverse acquisition transaction (see Note 1), the Company recorded issued and outstanding preferred stock
of Bio-Matrix consisting of 1,434 shares of Preferred Stock with a carrying value of $202 and 1,347 shares of Series B Preferred
Stock with a carrying value of $72. The
class of Non-Voting Preferred Stock, of which 200,000 shares, par value $1.00 per share, had been authorized, of which none were
outstanding, were eliminated effective May 26, 2020. Common Stock The Company is authorized
to issue a total of 200,000,000 shares of common stock, par value $0.0001 per share. During the period from February
11, 2020 (inception) through March 31, 2020, Rivulet Films entered into four common stock subscription agreements aggregating $700,000,
three of which aggregating $150,000 for 5,023,800 shares of common stock, were paid in April 2020. The remaining $550,000 subscription
receivable from a related party to purchase 11,000,000 shares of common stock has been presented as a reduction to stockholders’
deficiency in the accompanying consolidated balance sheet at July 31, 2020. The $550,000 subscription
receivable from a related party dated February 11, 2020 for 11,000,000 shares of common stock is unsecured and provides for interest
at 2% per annum, with interest and principle due on March 7, 2023. Interest income is being recognized on a cash basis as and when
received by the Company. Interest income through July 31, 2020 that had not been recognized by the Company was $5,183. Effective February 11, 2020,
Rivulet Films issued 600,000 shares of common stock to its controller in exchange for services rendered, which were recorded at
their fair value of $17,914 (approximately $0.03 per share) and included in general and administrative expenses in the consolidated
statement of operations for the period from February 11, 2020 (inception) through July 31, 2020. Fair value was determined by reference
to contemporaneous arm’s-length securities transactions with unrelated parties. Effective April 13, 2020,
the Company issued 62,531,965 shares of common stock in exchange for intellectual property (see Note 5) which was valued at its
historical (predecessor) cost basis of $300 and included in other assets in the consolidated balance sheet at July 31, 2020. On June 12, 2020, in connection
with the closing of the Maughan Music Group, LLC transaction, the Company issued 925,000 shares of common stock, which were valued
at $115,532, based on the closing market price of the Company’s common stock of $0.1249 per share on the June 12, 2020 closing
date. At July 31, 2020, based on the underlying structure of the transaction, the Company determined that the $115,532 of consideration
paid in the form of common stock for the acquisition of Maughan Music Group, LLC had no future value and was thus charged to operations
on such date. During June and July 2020,
the Company sold 8,800,000 shares of common stock to unrelated parties at $0.05 per share for total proceeds of $440,000. Additional information with
respect to shares of common stock issued is provided at Notes 1 and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t>
        </is>
      </c>
      <c r="B1" s="2" t="inlineStr">
        <is>
          <t>6 Months Ended</t>
        </is>
      </c>
    </row>
    <row r="2">
      <c r="B2" s="2" t="inlineStr">
        <is>
          <t>Jul. 31, 2020</t>
        </is>
      </c>
    </row>
    <row r="3">
      <c r="A3" s="3" t="inlineStr">
        <is>
          <t>Notes to Financial Statements</t>
        </is>
      </c>
    </row>
    <row r="4">
      <c r="A4" s="4" t="inlineStr">
        <is>
          <t>STOCK-BASED COMPENSATION</t>
        </is>
      </c>
      <c r="B4" s="4" t="inlineStr">
        <is>
          <t>12. STOCK-BASED COMPENSATION On May 26, 2020, the Board
of Directors of the Company approved and adopted the 2020 Equity Incentive Plan, with an aggregate of 16,000,000 shares issuable
under the plan, with a ten-year expiration, and providing that options for no more than 10,000,000 shares be granted as Incentive
Stock Options. As of July 31, 2020, stock options for 9,000,000 shares of common stock had been granted. The Company periodically
issues common stock and stock options to officers, dire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fair value of stock options
granted as stock-based compensation is determined utilizing the Black-Scholes option-pricing model, and can be affected by several
variables, the most significant of which are the expected life of the equity award, the exercise price of the stock option as compared
to the fair market value of the common stock on the grant date, and the estimated volatility of the common stock. Estimated volatility
is based on the historical volatility of the Company’s common stock over an appropriate calculation period, or, if not available,
by reference to the volatility of a representative sample of comparable public companies.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the Company’s consolidated statement of operations. For stock options requiring
an assessment of value during the period from February 11, 2020 (inception) through July 31, 2020, the fair value of each stock
option award was estimated using the Black-Scholes option-pricing model with the following assumptions:
Risk-free interest rate 0.34 %
Expected dividend yield 0 %
Expected volatility 37.85 %
Expected life 5 years Stock-based compensation
cost for the period from February 11, 2020 (inception) through July 31, 2020 was $183,472. A summary of stock option
activity during the period from February 11, 2020 (inception) through July 31, 2020 is presented below.
Number of Weighted Weighted
Stock options outstanding at February 11, 2020 — $ —
Granted 9,000,000 0.10
Exercised — —
Expired — —
Stock options outstanding at July 31, 2020 9,000,000 $ 0.10 10.00
Stock options exercisable at July 31, 2020 5,000,000 $ 0.10 10.00 Total deferred compensation
expense for the outstanding value of unvested stock options was approximately $117,000 as of July 31, 2020, which will be recognized
subsequent to July 31, 2020 over a weighted-average period of approximately two years. The intrinsic value of exercisable
but unexercised in-the-money stock options at July 31, 2020 was approximately $1,700,000 based on a fair market value of $0.44
per share on July 31, 2020. The Company expects to satisfy
such stock obligations through the issuance of authorized but unissued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0</t>
        </is>
      </c>
    </row>
    <row r="3">
      <c r="A3" s="3" t="inlineStr">
        <is>
          <t>Related Party Transactions [Abstract]</t>
        </is>
      </c>
    </row>
    <row r="4">
      <c r="A4" s="4" t="inlineStr">
        <is>
          <t>RELATED PARTY TRANSACTIONS</t>
        </is>
      </c>
      <c r="B4" s="4" t="inlineStr">
        <is>
          <t>13.
RELATED PARTY TRANSACTIONS As of July 31, 2020, the
Company has a $550,000 common stock subscription receivable with a related party (see Note 11) that has been presented as a reduction
to stockholders’ deficiency in the accompanying consolidated balance sheet. As of July 31, 2020, the
Company had paid producer fees to an officer totaling $51,500 that are accounted for as project development costs in the accompanying
consolidated balance sheet (see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BALANCE SHEETS</t>
        </is>
      </c>
      <c r="B1" s="2" t="inlineStr">
        <is>
          <t>Jul. 31, 2020USD ($)</t>
        </is>
      </c>
    </row>
    <row r="2">
      <c r="A2" s="3" t="inlineStr">
        <is>
          <t>Current assets</t>
        </is>
      </c>
    </row>
    <row r="3">
      <c r="A3" s="4" t="inlineStr">
        <is>
          <t>Cash</t>
        </is>
      </c>
      <c r="B3" s="5" t="n">
        <v>18281</v>
      </c>
    </row>
    <row r="4">
      <c r="A4" s="4" t="inlineStr">
        <is>
          <t>Investment securities</t>
        </is>
      </c>
      <c r="B4" s="6" t="n">
        <v>10436</v>
      </c>
    </row>
    <row r="5">
      <c r="A5" s="4" t="inlineStr">
        <is>
          <t>Prepaid expenses and other current assets</t>
        </is>
      </c>
      <c r="B5" s="6" t="n">
        <v>2945</v>
      </c>
    </row>
    <row r="6">
      <c r="A6" s="4" t="inlineStr">
        <is>
          <t>Total current assets</t>
        </is>
      </c>
      <c r="B6" s="6" t="n">
        <v>31662</v>
      </c>
    </row>
    <row r="7">
      <c r="A7" s="4" t="inlineStr">
        <is>
          <t>Intellectual property</t>
        </is>
      </c>
      <c r="B7" s="6" t="n">
        <v>300</v>
      </c>
    </row>
    <row r="8">
      <c r="A8" s="4" t="inlineStr">
        <is>
          <t>Project development costs, including $51,500 to related parties</t>
        </is>
      </c>
      <c r="B8" s="6" t="n">
        <v>134413</v>
      </c>
    </row>
    <row r="9">
      <c r="A9" s="4" t="inlineStr">
        <is>
          <t>Total assets</t>
        </is>
      </c>
      <c r="B9" s="6" t="n">
        <v>166375</v>
      </c>
    </row>
    <row r="10">
      <c r="A10" s="3" t="inlineStr">
        <is>
          <t>Current liabilities</t>
        </is>
      </c>
    </row>
    <row r="11">
      <c r="A11" s="4" t="inlineStr">
        <is>
          <t>Accounts payable and accrued expenses</t>
        </is>
      </c>
      <c r="B11" s="6" t="n">
        <v>170972</v>
      </c>
    </row>
    <row r="12">
      <c r="A12" s="4" t="inlineStr">
        <is>
          <t>Compensation and related expenses payable, including $90,000 to a related party</t>
        </is>
      </c>
      <c r="B12" s="6" t="n">
        <v>120317</v>
      </c>
    </row>
    <row r="13">
      <c r="A13" s="4" t="inlineStr">
        <is>
          <t>Convertible promissory note payable, including accrued interest payable of $427</t>
        </is>
      </c>
      <c r="B13" s="6" t="n">
        <v>25427</v>
      </c>
    </row>
    <row r="14">
      <c r="A14" s="4" t="inlineStr">
        <is>
          <t>Total current liabilities</t>
        </is>
      </c>
      <c r="B14" s="6" t="n">
        <v>316716</v>
      </c>
    </row>
    <row r="15">
      <c r="A15" s="3" t="inlineStr">
        <is>
          <t>Stockholders' deficiency:</t>
        </is>
      </c>
    </row>
    <row r="16">
      <c r="A16" s="4" t="inlineStr">
        <is>
          <t>Preferred stock, $0.0001 par value; 20,000,000 shares authorized, 1,434 shares issued and outstanding; Series B preferred stock, $0.0001 par value, 2,000,000 shares authorized, 1,347 shares issued and outstanding</t>
        </is>
      </c>
      <c r="B16" s="6" t="n">
        <v>202</v>
      </c>
    </row>
    <row r="17">
      <c r="A17" s="4" t="inlineStr">
        <is>
          <t>Common stock, $0.0001 par value; 200,000,000 shares authorized; 96,691,761 shares issued and outstanding</t>
        </is>
      </c>
      <c r="B17" s="6" t="n">
        <v>9669</v>
      </c>
    </row>
    <row r="18">
      <c r="A18" s="4" t="inlineStr">
        <is>
          <t>Additional paid-in capital</t>
        </is>
      </c>
      <c r="B18" s="6" t="n">
        <v>1456644</v>
      </c>
    </row>
    <row r="19">
      <c r="A19" s="4" t="inlineStr">
        <is>
          <t>Common stock subscription receivable, related party</t>
        </is>
      </c>
      <c r="B19" s="6" t="n">
        <v>-550000</v>
      </c>
    </row>
    <row r="20">
      <c r="A20" s="4" t="inlineStr">
        <is>
          <t>Accumulated deficit</t>
        </is>
      </c>
      <c r="B20" s="6" t="n">
        <v>-1066928</v>
      </c>
    </row>
    <row r="21">
      <c r="A21" s="4" t="inlineStr">
        <is>
          <t>Total members' equity</t>
        </is>
      </c>
      <c r="B21" s="6" t="n">
        <v>-150341</v>
      </c>
    </row>
    <row r="22">
      <c r="A22" s="4" t="inlineStr">
        <is>
          <t>Total liabilities and members' equity</t>
        </is>
      </c>
      <c r="B22" s="6" t="n">
        <v>166375</v>
      </c>
    </row>
    <row r="23">
      <c r="A23" s="4" t="inlineStr">
        <is>
          <t>Series B Preferred Stock</t>
        </is>
      </c>
    </row>
    <row r="24">
      <c r="A24" s="3" t="inlineStr">
        <is>
          <t>Stockholders' deficiency:</t>
        </is>
      </c>
    </row>
    <row r="25">
      <c r="A25" s="4" t="inlineStr">
        <is>
          <t>Preferred stock, $0.0001 par value; 20,000,000 shares authorized, 1,434 shares issued and outstanding; Series B preferred stock, $0.0001 par value, 2,000,000 shares authorized, 1,347 shares issued and outstanding</t>
        </is>
      </c>
      <c r="B25" s="5" t="n">
        <v>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0</t>
        </is>
      </c>
    </row>
    <row r="3">
      <c r="A3" s="3" t="inlineStr">
        <is>
          <t>Commitments and Contingencies Disclosure [Abstract]</t>
        </is>
      </c>
    </row>
    <row r="4">
      <c r="A4" s="4" t="inlineStr">
        <is>
          <t>COMMITMENTS AND CONTINGENCIES</t>
        </is>
      </c>
      <c r="B4" s="4" t="inlineStr">
        <is>
          <t>14.
COMMITMENTS AND CONTINGENCIES Lease
Commitments On
May 1, 2020, the Company entered into a short-term lease assignment with a related party for office space in Gilbert, Arizona through
December 31, 2020 at the rate of approximately $800 per month. Through July 31, 2020, the Company charged $2,400 to operations
with respect to this lease assignment. Employment Agreement On May 27, 2020, the Company,
Rivulet Films, and Paris Film, Inc. and Rob Paris (together, the “Employee”) entered into an Employment Agreement (the
“Paris Agreement” and together with the Arpaio Agreement, the “Agreements”), pursuant which Rivulet Films
agreed to employ Employee in the position of President of Rivulet Films. The employment of the Employee began on June 1, 2020,
for a guaranteed term of six months, following which time the employment relationship may be terminated with or without good cause
or for any reason or no reason by either the Employee or Rivulet Films. The Employee will be paid
$10,000 per month commencing June 1, 2020 through November 30, 2020, which shall be guaranteed by the Company. Additionally, upon
execution of the Paris Agreement, the Company issued stock options to purchase 9,000,000 shares of common stock at an exercise
price of $0.10 per share, which was the fair market value of the Company’s common stock on such date, of which options for
5,000,000 shares vested on May 27, 2020, options for 2,000,000 shares will vest on June 1, 2021, and the remaining options for
2,000,000 shares will vest on June 1, 2022. The fair value of these stock options, as calculated pursuant to the Black-Scholes
option-pricing model, was determined to be $300,227 ($0.03336 per share), of which $166,793 was attributable to the stock options
fully-vested on May 27, 2020 and was therefore was charged to operations on that date. The remaining unvested portion of the fair
value of the stock options will be charged to operations ratably from May 27, 2020 through June 1, 2022. During the year ended
July 31, 2020, the Company recorded a charge to operations of $183,472 with respect to these stock options. The Employee will also
have the right to participate in all equity stock option plans and programs established for employees by Rivulet Films in all aspects
and benefit to that of any other similarly situated C-suite employee of Rivulet Films, including its Chief Executive Officer. Rivulet
Films will also provide the Employee with other benefits, such as bonuses, perk packages, preferred stock positions, box office
bonuses, and back-end/contingent compensation made generally available to similarly situated employees, including its Chief Executive
Officer. The Employee will be attached as producer, subject to a separate producer agreement to be negotiated, to all projects
sourced by Employee during the term of his employment. The Paris Agreement subjects the Employee to certain restrictive covenants
and a standard confidentiality provision. In connection with the employment,
to the extent controlled by the Employee and so long as the Employee remains attached to each project in perpetuity, the Employee
grants to Rivulet Films a right of first refusal to all rights, title, and interest to the film projects known as Please Baby Please
and Acolyte, as well as to all other film, story, or other production concepts which the Employee creates, develops, or otherwise
originates during the term of employment and not passed on by Rivulet Films. Legal
Matters The
Company may, from time to time, be involved in legal proceedings, regulatory actions, claims and litigation arising in the ordinary
course of business, which are not expected to have a material adverse effect upon the Company’s financial statements. As
of July 31, 2020, the Company was not a party to any pending or threatened legal proceedings. 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Currently,
capital markets have been disrupted by the crisis, as a result of which the availability, amount and type of financing available
to the Company in the near future is uncertain and cannot be assured and is largely dependent upon evolving market conditions and
other factors. The
Company intends to continue to monitor the situation and may adjust its current business plans as more information and guidance
become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0</t>
        </is>
      </c>
    </row>
    <row r="3">
      <c r="A3" s="3" t="inlineStr">
        <is>
          <t>Subsequent Events [Abstract]</t>
        </is>
      </c>
    </row>
    <row r="4">
      <c r="A4" s="4" t="inlineStr">
        <is>
          <t>SUBSEQUENT EVENTS</t>
        </is>
      </c>
      <c r="B4" s="4" t="inlineStr">
        <is>
          <t>15. SUBSEQUENT EVENTS Employment Agreements On August 12, 2020, the Company,
and Michael J. Witherill entered into an Employment Agreement with respect to his positions as President, Chief Financial Officer,
Principal Accounting Officer, and a member of the board of directors (the “Board”) of the Company. Mr. Witherill will
devote his full time and attention to his duties, and will receive an annual salary of $360,000, payable in accordance with the
Company’s standard payroll practices, provided that such amount may be deferred as determined by Mr. Witherill or the Board
as needed to cover other Company expenses. Mr. Witherill is permitted to serve as a director of not for profit and for profit businesses
that do not compete with the Company. On August 14, 2020, the Company
and Aaron Klusman entered into an Employment Agreement with respect to his positions as Chief Executive Officer and a member of
the Board. Mr. Klusman is to devote as much time and attention to his duties as is necessary, and will receive an annual salary
of $360,000, payable in accordance with the Company’s standard payroll practices, provided that such amount may be deferred
as determined by Mr. Klusman or the Board as needed to cover other Company expenses. Mr. Klusman is permitted to purchase, sell,
oversee, manage, and develop real estate properties and projects; and serve as a director of not for profit and for profit businesses
that do not compete with the Company. Both Mr. Witherill and Mr.
Klusman (together, the “Executives”) will be eligible for a quarterly and an annual discretionary bonus as periodically
established by the Board based upon metrics that will be established by the Board in its sole discretion. The Executives are also
eligible to participate in and receive stock options under the Company’s 2020 Equity Incentive Plan. The Employment Agreements
provide that notwithstanding anything to the contrary in the Company’s existing or future incentive plans or any award agreement,
upon a Change of Control, as defined in the Employment Agreements, all of the Executives’ outstanding unvested equity-based
awards shall, at their option, vest and become immediately exercisable and unrestricted. The employment of the Executives
under the Employment Agreements commenced effective April 1, 2020, and will continue for two years, subject to successive one-year
renewals. Each Executive will be an “at-will” employee. Either the Executive or the Company may terminate his employment
with or without cause, for any reason or no reason, and at any time. The Executives are each subject to standard confidentiality
provisions and a non-compete, non-solicitation covenant for a one-year period following termination of employment. Payments on Common Stock
Subscription Receivable On August 24, 2020, a principal
payment of $17,400 was received with respect to the $550,000 common stock subscription receivable from a related party, as a result
of which 348,000 shares of common stock were issued On September 2, 2020, a principal
payment of $20,000 was received with respect to the $550,000 common stock subscription receivable from a related party, as a result
of which 400,000 shares of common stock were issued. On September 16, 2020, a
principal payment of $30,000 was received with respect to the $550,000 common stock subscription receivable from a related party,
as a result of which 600,000 shares of common stock were issued. Sale of Common Stock On August 13, 2020, the Company
sold 2,000,000 shares of common stock to an existing shareholder at $0.05 per share for total proceeds of $100,000. On August 26, 2020, the Company
sold 1,200,000 shares of common stock to an existing shareholder at $0.05 per share for total proceeds of $60,000 On September 30, 2020, the
Company sold 1,000,000 shares of common stock to an existing shareholder at $0.05 per share for total proceeds of $50,000 On September 30, 2020, the Company sold 1,000,000
shares of common stock to an unrelated party at $0.05 per share for total proceeds of $50,000 On October 8, 2020, the Company
sold 2,000,000 shares of common stock to an existing shareholder at $0.05 per share for total proceeds of $100,000 On October 13, 2020, the Company sold 1,000,000
shares of common stock to an existing shareholder at $0.05 per share for total proceeds of $50,000 On October 15, 2020, the
Company sold 5,000,000 shares of common stock to an existing shareholder at $0.05 per share for total proceeds of $250,000 Conversion of Unsecured
Convertible Promissory Note On August 31, 2020, the principal
balance of the unsecured convertible promissory note of $25,000, plus accrued interest payable of $682, was repaid through the
conversion into 128,410 shares of common stock (see Note 9). Issuance of Convertible Promissory Note On September 16, 2020, the
Company issued a two-year unsecured convertible promissory note in the amount of $100,000, with interest at 5% per annum and maturing
on September 15, 2022. The note is convertible into shares of common stock of the Company at $0.80 per share, which was in excess
of the closing market price of the Company’s common stock on September 16, 2020 of $0.26 per share. If the closing price
of the Company’s common stock reaches $1.20 per share or greater, the outstanding principal and all accrued interest on this
note shall automatically convert into common stock at the specified conversion rate. Issuance of Multiple Advance Promissory Note On October 7, 2020, Rivulet
Films issued a multiple advance promissory note (the “Note”) to Lawrence Silver, an approximately 11% shareholder of
the Company, in the amount of $1,000,000, with interest at 10% per annum. The Note matures on October 6, 2021, with the principal
balance outstanding, plus accrued but unpaid interest, being due and payable on the maturity date. The Note is secured by a first
lien security interest on all of the assets of Rivulet Films (including its equity interest in PBP Productions LLC), personal guarantees
of the Company’s officers, Michael Witherill and Aaron Klusman, and a corporate guarantee of the Company. Rivulet Films is
required to use borrowings under the Note to pay production costs associated with the movie production currently entitled “Please
Baby Please”. Borrowings under this Note may be repaid at any time and reborrowed until the maturity date. Rivulet Films
(including its subsidiaries) is required to apply any other funds received by it for the purpose of film financing and then any
excess proceeds to pay any principal and interest owing under this Note. Rivulet Films has borrowed a total of $800,000 under this
Note through November 9, 2020. Distribution of Interests in Subscription
Receivable Blue Scout Enterprises LLC, an affiliated
company (“Blue Scout”), entered into a subscription agreement to acquire 11,000,000 shares of common stock as part
of the formation of Rivulet Films on February 11, 2020. On October 14, 2020, Blue Scout entered into assignment agreements with
the respective LLC members to distribute such equity interests through note agreements secured by the underlying common shares,
based on the original purchase price of $0.05 per share. As a result of this distribution of equity interests in the subscription
receivable, a director of the Company and an employee of the Company received 1,000,000 shares and 400,000 shares, respectively. Issuance of Promissory Note On October 29, 2020, the Company issued a six-month
unsecured promissory note to Daniel Crosser, who is an approximately 14% shareholder of the Company, in the amount of $100,000,
with interest at 10% per annum. The note matures on April 29, 2021, with the principal balance outstanding, plus accrued but unpaid
interest, being due and payable on the maturity date. The Company performed an
evaluation of subsequent events through the date of filing of these consolidated financial statements with the SEC. There were
no material subsequent events which affected, or could affect, the amounts or disclosures in the consolidated financial statements,
other than those as describ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0</t>
        </is>
      </c>
    </row>
    <row r="3">
      <c r="A3" s="3" t="inlineStr">
        <is>
          <t>Summary Of Significant Accounting Policies</t>
        </is>
      </c>
    </row>
    <row r="4">
      <c r="A4" s="4" t="inlineStr">
        <is>
          <t>Basis of Preparation</t>
        </is>
      </c>
      <c r="B4" s="4" t="inlineStr">
        <is>
          <t>Basis of Preparation The accompanying condensed
consolidated financial statements have been prepared in accordance with United States generally accepted accounting principles
(“GAAP”).</t>
        </is>
      </c>
    </row>
    <row r="5">
      <c r="A5" s="4" t="inlineStr">
        <is>
          <t>Consolidation</t>
        </is>
      </c>
      <c r="B5" s="4" t="inlineStr">
        <is>
          <t>Consolidation The consolidated financial
statements include the financial statements of the Company and its wholly-owned subsidiarie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to be made by management in the preparation of the consolidated financial statements are expected to relate to revenues realized
and costs incurred for films and television programs; valuing equity instruments issued; the realization of deferred tax assets;
accruals for contingent liabilities; impairment assessments for investments in films and television programs, equity investments
and intangible assets.</t>
        </is>
      </c>
    </row>
    <row r="7">
      <c r="A7" s="4" t="inlineStr">
        <is>
          <t>Revenue Recognition</t>
        </is>
      </c>
      <c r="B7" s="4" t="inlineStr">
        <is>
          <t>Revenue Recognition Film and Television Program
Revenues The Company’s film
and television program business is expected to generate revenues principally from the licensing of content in domestic theatrical
exhibition, home entertainment (e.g., digital media and packaged media), television, and international market places. Revenue will be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Licensing
Arrangements. Fixed
Fee or Minimum Guarantees: Sales
or Usage Based Royalties: Revenues
by Market or Product Line.
● Theatrical.
● Home Entertainment.
◦ Digital Media. Digital
Transaction Revenue Sharing Arrangements: Licenses
of Content to Digital Platforms:
◦ Packaged Media.
● Television .
● International.
● Other. Revenues
from the licensing of film and television content and the sales and licensing of music will be recognized when the content has
been delivered and the license period has begun, as discussed above. Revenues from the licensing of symbolic intellectual property
(i.e., licenses of motion pictures or television characters, brands, storylines, themes or logos) will be recognized over the corresponding
license term. Commissions will be recognized as such services are provided. Deferred Revenue. Payment
terms are expected to vary by location and type of customer and the nature of the licensing arrangement, however, other than multi-year
license arrangements; payments will generally be due within 60 days after revenue is recognized. For certain multi-year
licensing arrangements, primarily in the television, digital media, and international markets, payments may be due over a longer
period. When the Company expects the period between fulfillment of the Company’s performance obligation and the receipt of
payment to be greater than a year, a significant financing component will be present. In these cases, such payments will be discounted
to present value based on a discount rate reflective of a separate financing transaction between the customer and the Company,
at contract inception. The significant financing component will be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the Company expects the
period between fulfillment of the performance obligation and subsequent payment to be one year or less. In
other cases, customer payments may be made in advance of when the Company fulfills its performance obligation and recognizes revenue.
This may primarily occur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will not contain significant financing components because
the reason for the payment structure is not for the provision of financing to the Company, but rather to mitigate the Company’s
risk of customer non-performance and incentivize the customer to exploit the Company’s content.</t>
        </is>
      </c>
    </row>
    <row r="8">
      <c r="A8" s="4" t="inlineStr">
        <is>
          <t>Cash</t>
        </is>
      </c>
      <c r="B8" s="4" t="inlineStr">
        <is>
          <t>Cash The Company maintains its
cash balances with financial institutions with high credit ratings and in accounts insured by the Federal Deposit Insurance Corporation
(the “FDIC”). The Company may periodically have cash balances in banks in excess of FDIC insurance limits. The Company
has not experienced any losses to date resulting from this practice.</t>
        </is>
      </c>
    </row>
    <row r="9">
      <c r="A9" s="4" t="inlineStr">
        <is>
          <t>Concentration of Risk</t>
        </is>
      </c>
      <c r="B9" s="4" t="inlineStr">
        <is>
          <t>Concentration of Risk The Company may periodically
contract with consultants and vendors to provide services related to the Company’s business activities. Agreements for these
services may be for a specific time period or for a specific project or task. Costs and expenses incurred
that represented 10% or more of costs for the period from February 11, 2020 (inception) through July 31, 2020 consist of legal
fees of $268,124 incurred with the Company’s corporate law firm, which represented 28% of total general and administrative
costs for such period.</t>
        </is>
      </c>
    </row>
    <row r="10">
      <c r="A10" s="4" t="inlineStr">
        <is>
          <t>Income Taxes</t>
        </is>
      </c>
      <c r="B10"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s wholly-owned
subsidiary, Rivulet Films, converted from a pass-through limited liability corporation to a “C” corporation effective
April 13, 2020. As the Company’s net
operating losses in the respective jurisdictions in which it operates have yet to be utilized, all previous tax years remain open
to examination by the respective taxing authorities. The Company had no unrecognized
tax benefits as of July 31, 2020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ly 31, 2020, the Company had no uncertain tax positions, and will continue to evaluate
for uncertain tax positions in subsequent periods. In future periods, any interest and penalties related to uncertain tax positions
will be recognized as a component of income tax expense.</t>
        </is>
      </c>
    </row>
    <row r="11">
      <c r="A11" s="4" t="inlineStr">
        <is>
          <t>Stock Based Compensation</t>
        </is>
      </c>
      <c r="B11" s="4" t="inlineStr">
        <is>
          <t>Stock-Based Compensation The Company periodically
issues common stock and stock options to officers, directors, employee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contractors and consultants by measuring the cost of services received
in exchange for equity awards utilizing the grant date fair value of the awards, with the cost recognized as compensation expense
over the period during which the individual is required to perform services in exchange for the award, which is generally over
the vesting period of the award.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Estimated volatility
is based on the historical volatility of the Company’s common stock over an appropriate calculation period, or, if not available,
by reference to the volatility of a representative sample of comparable public companies.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in the Company’s consolidated statements of operations. Through July 31,
2020, stock-based compensation costs have been included in general and administrative costs. The Company issues new shares of
common stock to satisfy stock option exercises.</t>
        </is>
      </c>
    </row>
    <row r="12">
      <c r="A12" s="4" t="inlineStr">
        <is>
          <t>Fair Value of Financial Instruments</t>
        </is>
      </c>
      <c r="B12"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ompany’s financial
instruments are expected to include prepaid expenses, deposits, accounts payable, accrued expenses, and due to related parties.
The estimated fair value of these instruments is expected to approximate their respective carrying amounts due to the short-term
nature of these instruments.</t>
        </is>
      </c>
    </row>
    <row r="13">
      <c r="A13" s="4" t="inlineStr">
        <is>
          <t>Earnings (Loss) per share</t>
        </is>
      </c>
      <c r="B13" s="4" t="inlineStr">
        <is>
          <t>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convertible debt and stock options outstanding
were anti-dilutive. At July 31, 2020 the Company
excluded the outstanding securities summarized below, which entitle the holders thereof to acquire shares of common stock, from
its calculation of earnings per share, as their effect would have been anti-dilutive.
Convertible Promissory Note 127,136
Common stock subscription receivable 11,000,000
Common stock options 9,000,000
Total 20,127,136 The 11,000,000 shares of
common stock associated with the outstanding common stock subscription receivable at July 31, 2020 have been excluded from the
calculation of basic and diluted EPS. Weighted average common
shares outstanding has been retroactively restated for all periods presented to reflect the accounting effect of the reverse acquisition
transaction (see Note 1).</t>
        </is>
      </c>
    </row>
    <row r="14">
      <c r="A14" s="4" t="inlineStr">
        <is>
          <t>Investment Securities</t>
        </is>
      </c>
      <c r="B14" s="4" t="inlineStr">
        <is>
          <t>Investment Securities Investment securities consist
of marketable securities with a quoted market price and are measured and accounted for at fair value at the end of each reporting
period, with any changes in fair value recognized as a gain or loss in the consolidated statement of operations for the applicable
period.</t>
        </is>
      </c>
    </row>
    <row r="15">
      <c r="A15" s="4" t="inlineStr">
        <is>
          <t>Property and Equipment</t>
        </is>
      </c>
      <c r="B15" s="4" t="inlineStr">
        <is>
          <t>Property and Equipment Property and equipment will
be recorded at cost. Major improvements are capitalized, while maintenance and repairs that do not improve or extend the useful
life of the respective assets are charged to expense as incurred. Gains and losses from disposition of property and equipment
will be included in income and expense when realized. Depreciation of property and equipment will be provided using the straight-line
method over an estimated useful life of three years. The Company will recognize depreciation of property and equipment in the
Company’s consolidated statement of operations.</t>
        </is>
      </c>
    </row>
    <row r="16">
      <c r="A16" s="4" t="inlineStr">
        <is>
          <t>Leases</t>
        </is>
      </c>
      <c r="B16" s="4" t="inlineStr">
        <is>
          <t>Leases Accounting Standards Update
(“ASU”) 2016-02, Leases (Topic 842) (“ASU 2016-02”)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ASU 2016-02 excludes short-term operating leases with a lease
term of 12 months or less at the commencement date, and that do not include an option to purchase the underlying asset that the
lessee is reasonably certain to exercise. The Company did not have any leases within the scope of ASU 2016-02 at July 31, 2020.</t>
        </is>
      </c>
    </row>
    <row r="17">
      <c r="A17" s="4" t="inlineStr">
        <is>
          <t>Recent Accounting Pronouncements</t>
        </is>
      </c>
      <c r="B17" s="4" t="inlineStr">
        <is>
          <t>Recent Accounting Pronouncements In June 2016, the Financial
Accounting Standards Board (the “FASB”) issued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Management
is currently in the process of assessing the impact of the adoption of ASU-2016-13 on the Company’s consolidated financial
statement presentation and disclosures subsequent to its adoption.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effective for interim and annual reporting periods beginning after December
15, 2020. The adoption of ASU 2019-12 is not expected to have any impact on the Company’s consolidated financial statement
presentation or disclosures subsequent to its adoption. In August 2020, the FASB
issued ASU 2020-06, Debt — Debt with Conversion and Other Options (Subtopic 470-20) and Derivatives and Hedging—Contracts
in Entity’s Own Equity (Subtopic 815-40): Accounting for Convertible Instruments and Contracts in an Entity’s Own Equity
(“ASU 2020-06).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effect that the adoption
of ASU 2020-06 will have on the Company’s consolidated financial statement presentation or disclosures subsequent to its
adoption.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l. 31, 2020</t>
        </is>
      </c>
    </row>
    <row r="3">
      <c r="A3" s="3" t="inlineStr">
        <is>
          <t>Summary Of Significant Accounting Policies Tables Abstract</t>
        </is>
      </c>
    </row>
    <row r="4">
      <c r="A4" s="4" t="inlineStr">
        <is>
          <t>Schedule of Outstanding Securities</t>
        </is>
      </c>
      <c r="B4" s="4" t="inlineStr">
        <is>
          <t xml:space="preserve">At July 31, 2020 the Company
excluded the outstanding securities summarized below, which entitle the holders thereof to acquire shares of common stock, from
its calculation of earnings per share, as their effect would have been anti-dilutive.
Convertible Promissory Note 127,136
Common stock subscription receivable 11,000,000
Common stock options 9,000,000
Total 20,127,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CONTROL AND REVERSE RECAPITALIZATION TRANSACTIONS (Tables)</t>
        </is>
      </c>
      <c r="B1" s="2" t="inlineStr">
        <is>
          <t>6 Months Ended</t>
        </is>
      </c>
    </row>
    <row r="2">
      <c r="B2" s="2" t="inlineStr">
        <is>
          <t>Jul. 31, 2020</t>
        </is>
      </c>
    </row>
    <row r="3">
      <c r="A3" s="3" t="inlineStr">
        <is>
          <t>Change In Control And Reverse Recapitalization Transactions</t>
        </is>
      </c>
    </row>
    <row r="4">
      <c r="A4" s="4" t="inlineStr">
        <is>
          <t>Schedule of Business Acquisitions, by Acquisition [Table Text Block]</t>
        </is>
      </c>
      <c r="B4" s="4" t="inlineStr">
        <is>
          <t xml:space="preserve">Current assets acquired:
Cash $ 572
Investment securities 8,797
Total current assets $ 9,369
Adjustment to stockholders’ deficiency:
Preferred stock (1,434 shares issued) $ 202
Series B preferred stock (1,347 shares issued) 72
Common stock (7,810,996 shares issued) 781
Additional paid-in capital 8,314
Shares issued in reverse acquisition transaction $ 9,3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SECURITIES (Tables)</t>
        </is>
      </c>
      <c r="B1" s="2" t="inlineStr">
        <is>
          <t>6 Months Ended</t>
        </is>
      </c>
    </row>
    <row r="2">
      <c r="B2" s="2" t="inlineStr">
        <is>
          <t>Jul. 31, 2020</t>
        </is>
      </c>
    </row>
    <row r="3">
      <c r="A3" s="3" t="inlineStr">
        <is>
          <t>Disclosure Investment Securities Tables Abstract</t>
        </is>
      </c>
    </row>
    <row r="4">
      <c r="A4" s="4" t="inlineStr">
        <is>
          <t>Schedule of Marketable Securities</t>
        </is>
      </c>
      <c r="B4" s="4" t="inlineStr">
        <is>
          <t xml:space="preserve">On April 13, 2020, in conjunction
with the reverse acquisition (see Notes 1 and 3), the Company recorded marketable securities as follows:
Change in
Fair Value
For the Period
Number From April 13, 2020
of Fair Value at through
Shares April 13, 2020 July 31, 2020 July 31, 2020
Common Shares of Entest Group, Inc. (ENTI) 66,667 $ 367 $ 260 $ (107 )
Common Shares of Regen Biopharma, Inc. (RGBP) 29,076,665 2,906 5,814 2,908
Series A Preferred Shares of Regen Biopharma, Inc. (RGBPP) 2,907,666 5,524 4,362 (1,162 )
Total $ 8,797 $ 10,436 $ 1,6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JECT DEVELOPMENT COSTS (Tables)</t>
        </is>
      </c>
      <c r="B1" s="2" t="inlineStr">
        <is>
          <t>6 Months Ended</t>
        </is>
      </c>
    </row>
    <row r="2">
      <c r="B2" s="2" t="inlineStr">
        <is>
          <t>Jul. 31, 2020</t>
        </is>
      </c>
    </row>
    <row r="3">
      <c r="A3" s="3" t="inlineStr">
        <is>
          <t>Research and Development [Abstract]</t>
        </is>
      </c>
    </row>
    <row r="4">
      <c r="A4" s="4" t="inlineStr">
        <is>
          <t>Schedule of Project Development Cost</t>
        </is>
      </c>
      <c r="B4" s="4" t="inlineStr">
        <is>
          <t xml:space="preserve">The Company had one documentary
film in development at July 31, 2020 related to the Arpaio Agreement (see Note 6). Development costs to date are as follows:
Balance at February 11, 2020 $ —
Additions 134,413
Transferred to production costs —
Charged to operations —
Balance at July 31, 2020 $ 134,4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6 Months Ended</t>
        </is>
      </c>
    </row>
    <row r="2">
      <c r="B2" s="2" t="inlineStr">
        <is>
          <t>Jul. 31, 2020</t>
        </is>
      </c>
    </row>
    <row r="3">
      <c r="A3" s="3" t="inlineStr">
        <is>
          <t>Income Tax Disclosure [Abstract]</t>
        </is>
      </c>
    </row>
    <row r="4">
      <c r="A4" s="4" t="inlineStr">
        <is>
          <t>Schedule of Deferred Tax Assets</t>
        </is>
      </c>
      <c r="B4" s="4" t="inlineStr">
        <is>
          <t xml:space="preserve">Significant components of the Company’s deferred tax assets as of July 31,
2020 are summarized below.
Net operating loss carryforwards $ 185,525
Valuation allowance (185,525 )
Net deferred tax assets $ — </t>
        </is>
      </c>
    </row>
    <row r="5">
      <c r="A5" s="4" t="inlineStr">
        <is>
          <t>Schedule of Effective Tax Rate Reconciliation</t>
        </is>
      </c>
      <c r="B5" s="4" t="inlineStr">
        <is>
          <t>The reconciliation below presents the difference between the income tax rate computed by applying the U.S. federal statutory
rate and the effective tax rate for the period from February 11, 2020 (inception) through July 31, 2020.
U. S. federal statutory tax rate (21.0 )%
Change in valuation allowance 21.0 %
Effective tax rate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6 Months Ended</t>
        </is>
      </c>
    </row>
    <row r="2">
      <c r="B2" s="2" t="inlineStr">
        <is>
          <t>Jul. 31, 2020</t>
        </is>
      </c>
    </row>
    <row r="3">
      <c r="A3" s="3" t="inlineStr">
        <is>
          <t>Notes to Financial Statements</t>
        </is>
      </c>
    </row>
    <row r="4">
      <c r="A4" s="4" t="inlineStr">
        <is>
          <t>Schedule of Stock Option Assumptions</t>
        </is>
      </c>
      <c r="B4" s="4" t="inlineStr">
        <is>
          <t xml:space="preserve">For stock options requiring
an assessment of value during the period from February 11, 2020 (inception) through July 31, 2020, the fair value of each stock
option award was estimated using the Black-Scholes option-pricing model with the following assumptions:
Risk-free interest rate 0.34 %
Expected dividend yield 0 %
Expected volatility 37.85 %
Expected life 5 years </t>
        </is>
      </c>
    </row>
    <row r="5">
      <c r="A5" s="4" t="inlineStr">
        <is>
          <t>Schedule of Stock Option Activity</t>
        </is>
      </c>
      <c r="B5" s="4" t="inlineStr">
        <is>
          <t xml:space="preserve">A summary of stock option
activity during the period from February 11, 2020 (inception) through July 31, 2020 is presented below.
Number of Weighted Weighted
Stock options outstanding at February 11, 2020 — $ —
Granted 9,000,000 0.10
Exercised — —
Expired — —
Stock options outstanding at July 31, 2020 9,000,000 $ 0.10 10.00
Stock options exercisable at July 31, 2020 5,000,000 $ 0.10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0" customWidth="1" min="2" max="2"/>
  </cols>
  <sheetData>
    <row r="1">
      <c r="A1" s="1" t="inlineStr">
        <is>
          <t>SUMMARY OF SIGNIFICANT ACCOUNTING POLICIES (Details)</t>
        </is>
      </c>
      <c r="B1" s="2" t="inlineStr">
        <is>
          <t>Jul. 31, 2020shares</t>
        </is>
      </c>
    </row>
    <row r="2">
      <c r="A2" s="4" t="inlineStr">
        <is>
          <t>Convertible Promissory Note</t>
        </is>
      </c>
    </row>
    <row r="3">
      <c r="A3" s="4" t="inlineStr">
        <is>
          <t>Shares Outstanding</t>
        </is>
      </c>
      <c r="B3" s="6" t="n">
        <v>127136</v>
      </c>
    </row>
    <row r="4">
      <c r="A4" s="4" t="inlineStr">
        <is>
          <t>Common Stock Subscription Receivable From Related Party</t>
        </is>
      </c>
    </row>
    <row r="5">
      <c r="A5" s="4" t="inlineStr">
        <is>
          <t>Shares Outstanding</t>
        </is>
      </c>
      <c r="B5" s="6" t="n">
        <v>11000000</v>
      </c>
    </row>
    <row r="6">
      <c r="A6" s="4" t="inlineStr">
        <is>
          <t>Common Stock Options</t>
        </is>
      </c>
    </row>
    <row r="7">
      <c r="A7" s="4" t="inlineStr">
        <is>
          <t>Shares Outstanding</t>
        </is>
      </c>
      <c r="B7" s="6" t="n">
        <v>9000000</v>
      </c>
    </row>
    <row r="8">
      <c r="A8" s="4" t="inlineStr">
        <is>
          <t>Securities [Member]</t>
        </is>
      </c>
    </row>
    <row r="9">
      <c r="A9" s="4" t="inlineStr">
        <is>
          <t>Shares Outstanding</t>
        </is>
      </c>
      <c r="B9" s="6" t="n">
        <v>201271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0" customWidth="1" min="2" max="2"/>
  </cols>
  <sheetData>
    <row r="1">
      <c r="A1" s="1" t="inlineStr">
        <is>
          <t>CONDENSED CONSOLIDATED BALANCE SHEETS (Parenthetical)</t>
        </is>
      </c>
      <c r="B1" s="2" t="inlineStr">
        <is>
          <t>Jul. 31, 2020$ / sharesshares</t>
        </is>
      </c>
    </row>
    <row r="2">
      <c r="A2" s="4" t="inlineStr">
        <is>
          <t>Preferred stock, par value | $ / shares</t>
        </is>
      </c>
      <c r="B2" s="7" t="n">
        <v>0.0001</v>
      </c>
    </row>
    <row r="3">
      <c r="A3" s="4" t="inlineStr">
        <is>
          <t>Preferred stock, shares authorized</t>
        </is>
      </c>
      <c r="B3" s="6" t="n">
        <v>20000000</v>
      </c>
    </row>
    <row r="4">
      <c r="A4" s="4" t="inlineStr">
        <is>
          <t>Preferred stock, issued</t>
        </is>
      </c>
      <c r="B4" s="6" t="n">
        <v>1434</v>
      </c>
    </row>
    <row r="5">
      <c r="A5" s="4" t="inlineStr">
        <is>
          <t>Preferred stock, outstanding</t>
        </is>
      </c>
      <c r="B5" s="6" t="n">
        <v>1434</v>
      </c>
    </row>
    <row r="6">
      <c r="A6" s="4" t="inlineStr">
        <is>
          <t>Common stock, par value | $ / shares</t>
        </is>
      </c>
      <c r="B6" s="7" t="n">
        <v>0.0001</v>
      </c>
    </row>
    <row r="7">
      <c r="A7" s="4" t="inlineStr">
        <is>
          <t>Common stock, shares authorized</t>
        </is>
      </c>
      <c r="B7" s="6" t="n">
        <v>200000000</v>
      </c>
    </row>
    <row r="8">
      <c r="A8" s="4" t="inlineStr">
        <is>
          <t>Common stock, issued</t>
        </is>
      </c>
      <c r="B8" s="6" t="n">
        <v>96691761</v>
      </c>
    </row>
    <row r="9">
      <c r="A9" s="4" t="inlineStr">
        <is>
          <t>Common stock, outstanding</t>
        </is>
      </c>
      <c r="B9" s="6" t="n">
        <v>96691761</v>
      </c>
    </row>
    <row r="10">
      <c r="A10" s="4" t="inlineStr">
        <is>
          <t>Series B Preferred Stock</t>
        </is>
      </c>
    </row>
    <row r="11">
      <c r="A11" s="4" t="inlineStr">
        <is>
          <t>Preferred stock, par value | $ / shares</t>
        </is>
      </c>
      <c r="B11" s="7" t="n">
        <v>0.0001</v>
      </c>
    </row>
    <row r="12">
      <c r="A12" s="4" t="inlineStr">
        <is>
          <t>Preferred stock, shares authorized</t>
        </is>
      </c>
      <c r="B12" s="6" t="n">
        <v>20000000</v>
      </c>
    </row>
    <row r="13">
      <c r="A13" s="4" t="inlineStr">
        <is>
          <t>Preferred stock, issued</t>
        </is>
      </c>
      <c r="B13" s="6" t="n">
        <v>1347</v>
      </c>
    </row>
    <row r="14">
      <c r="A14" s="4" t="inlineStr">
        <is>
          <t>Preferred stock, outstanding</t>
        </is>
      </c>
      <c r="B14" s="6" t="n">
        <v>1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 IN CONTROL AND REVERSE RECAPITALIZATION TRANSACTIONS (Details) - USD ($)</t>
        </is>
      </c>
      <c r="B1" s="2" t="inlineStr">
        <is>
          <t>Jul. 31, 2020</t>
        </is>
      </c>
      <c r="C1" s="2" t="inlineStr">
        <is>
          <t>Apr. 13, 2020</t>
        </is>
      </c>
      <c r="D1" s="2" t="inlineStr">
        <is>
          <t>Feb. 10, 2020</t>
        </is>
      </c>
    </row>
    <row r="2">
      <c r="A2" s="4" t="inlineStr">
        <is>
          <t>Preferred stock</t>
        </is>
      </c>
      <c r="B2" s="5" t="n">
        <v>202</v>
      </c>
    </row>
    <row r="3">
      <c r="A3" s="4" t="inlineStr">
        <is>
          <t>Common stock</t>
        </is>
      </c>
      <c r="B3" s="6" t="n">
        <v>9669</v>
      </c>
    </row>
    <row r="4">
      <c r="A4" s="4" t="inlineStr">
        <is>
          <t>Additional paid-in capital</t>
        </is>
      </c>
      <c r="B4" s="6" t="n">
        <v>1456644</v>
      </c>
    </row>
    <row r="5">
      <c r="A5" s="4" t="inlineStr">
        <is>
          <t>Adjustment to stockholders' equity (deficiency)</t>
        </is>
      </c>
      <c r="B5" s="6" t="n">
        <v>-150341</v>
      </c>
      <c r="D5" s="4" t="inlineStr">
        <is>
          <t xml:space="preserve"> </t>
        </is>
      </c>
    </row>
    <row r="6">
      <c r="A6" s="4" t="inlineStr">
        <is>
          <t>Series B Preferred Stock</t>
        </is>
      </c>
    </row>
    <row r="7">
      <c r="A7" s="4" t="inlineStr">
        <is>
          <t>Preferred stock</t>
        </is>
      </c>
      <c r="B7" s="5" t="n">
        <v>72</v>
      </c>
    </row>
    <row r="8">
      <c r="A8" s="4" t="inlineStr">
        <is>
          <t>Bio-Matrix Scientific Group, Inc</t>
        </is>
      </c>
    </row>
    <row r="9">
      <c r="A9" s="4" t="inlineStr">
        <is>
          <t>Cash</t>
        </is>
      </c>
      <c r="C9" s="5" t="n">
        <v>572</v>
      </c>
    </row>
    <row r="10">
      <c r="A10" s="4" t="inlineStr">
        <is>
          <t>Investment securities</t>
        </is>
      </c>
      <c r="C10" s="6" t="n">
        <v>8797</v>
      </c>
    </row>
    <row r="11">
      <c r="A11" s="4" t="inlineStr">
        <is>
          <t>Total current assets</t>
        </is>
      </c>
      <c r="C11" s="6" t="n">
        <v>9369</v>
      </c>
    </row>
    <row r="12">
      <c r="A12" s="4" t="inlineStr">
        <is>
          <t>Preferred stock</t>
        </is>
      </c>
      <c r="C12" s="6" t="n">
        <v>202</v>
      </c>
    </row>
    <row r="13">
      <c r="A13" s="4" t="inlineStr">
        <is>
          <t>Common stock</t>
        </is>
      </c>
      <c r="C13" s="6" t="n">
        <v>781</v>
      </c>
    </row>
    <row r="14">
      <c r="A14" s="4" t="inlineStr">
        <is>
          <t>Additional paid-in capital</t>
        </is>
      </c>
      <c r="C14" s="6" t="n">
        <v>8314</v>
      </c>
    </row>
    <row r="15">
      <c r="A15" s="4" t="inlineStr">
        <is>
          <t>Adjustment to stockholders' equity (deficiency)</t>
        </is>
      </c>
      <c r="C15" s="6" t="n">
        <v>9369</v>
      </c>
    </row>
    <row r="16">
      <c r="A16" s="4" t="inlineStr">
        <is>
          <t>Bio-Matrix Scientific Group, Inc | Series B Preferred Stock</t>
        </is>
      </c>
    </row>
    <row r="17">
      <c r="A17" s="4" t="inlineStr">
        <is>
          <t>Preferred stock</t>
        </is>
      </c>
      <c r="C17" s="5" t="n">
        <v>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VESTMENT SECURITIES (Details) - USD ($)</t>
        </is>
      </c>
      <c r="B1" s="2" t="inlineStr">
        <is>
          <t>1 Months Ended</t>
        </is>
      </c>
      <c r="C1" s="2" t="inlineStr">
        <is>
          <t>4 Months Ended</t>
        </is>
      </c>
    </row>
    <row r="2">
      <c r="B2" s="2" t="inlineStr">
        <is>
          <t>Jul. 31, 2020</t>
        </is>
      </c>
      <c r="C2" s="2" t="inlineStr">
        <is>
          <t>Jul. 31, 2020</t>
        </is>
      </c>
      <c r="D2" s="2" t="inlineStr">
        <is>
          <t>Apr. 13, 2020</t>
        </is>
      </c>
    </row>
    <row r="3">
      <c r="A3" s="4" t="inlineStr">
        <is>
          <t>Fair Value</t>
        </is>
      </c>
      <c r="B3" s="5" t="n">
        <v>10436</v>
      </c>
      <c r="C3" s="5" t="n">
        <v>10436</v>
      </c>
      <c r="D3" s="5" t="n">
        <v>8797</v>
      </c>
    </row>
    <row r="4">
      <c r="A4" s="4" t="inlineStr">
        <is>
          <t>Change in Fair Value for the Period</t>
        </is>
      </c>
      <c r="B4" s="6" t="n">
        <v>1639</v>
      </c>
    </row>
    <row r="5">
      <c r="A5" s="4" t="inlineStr">
        <is>
          <t>Common Shares of Entest Group, Inc. (ENTI)</t>
        </is>
      </c>
    </row>
    <row r="6">
      <c r="A6" s="4" t="inlineStr">
        <is>
          <t>Investment Owned, Balance, Shares</t>
        </is>
      </c>
      <c r="D6" s="6" t="n">
        <v>66667</v>
      </c>
    </row>
    <row r="7">
      <c r="A7" s="4" t="inlineStr">
        <is>
          <t>Fair Value</t>
        </is>
      </c>
      <c r="B7" s="6" t="n">
        <v>260</v>
      </c>
      <c r="C7" s="6" t="n">
        <v>260</v>
      </c>
      <c r="D7" s="5" t="n">
        <v>367</v>
      </c>
    </row>
    <row r="8">
      <c r="A8" s="4" t="inlineStr">
        <is>
          <t>Change in Fair Value for the Period</t>
        </is>
      </c>
      <c r="C8" s="6" t="n">
        <v>-107</v>
      </c>
    </row>
    <row r="9">
      <c r="A9" s="4" t="inlineStr">
        <is>
          <t>Common Shares of Regen Biopharma, Inc. (RGBP)</t>
        </is>
      </c>
    </row>
    <row r="10">
      <c r="A10" s="4" t="inlineStr">
        <is>
          <t>Investment Owned, Balance, Shares</t>
        </is>
      </c>
      <c r="D10" s="6" t="n">
        <v>29076665</v>
      </c>
    </row>
    <row r="11">
      <c r="A11" s="4" t="inlineStr">
        <is>
          <t>Fair Value</t>
        </is>
      </c>
      <c r="B11" s="6" t="n">
        <v>5814</v>
      </c>
      <c r="C11" s="6" t="n">
        <v>5814</v>
      </c>
      <c r="D11" s="5" t="n">
        <v>2906</v>
      </c>
    </row>
    <row r="12">
      <c r="A12" s="4" t="inlineStr">
        <is>
          <t>Change in Fair Value for the Period</t>
        </is>
      </c>
      <c r="C12" s="6" t="n">
        <v>2908</v>
      </c>
    </row>
    <row r="13">
      <c r="A13" s="4" t="inlineStr">
        <is>
          <t>Series A Preferred Shares of Regen Biopharma, Inc. (RGBPP)</t>
        </is>
      </c>
    </row>
    <row r="14">
      <c r="A14" s="4" t="inlineStr">
        <is>
          <t>Investment Owned, Balance, Shares</t>
        </is>
      </c>
      <c r="D14" s="6" t="n">
        <v>290766</v>
      </c>
    </row>
    <row r="15">
      <c r="A15" s="4" t="inlineStr">
        <is>
          <t>Fair Value</t>
        </is>
      </c>
      <c r="B15" s="5" t="n">
        <v>4362</v>
      </c>
      <c r="C15" s="6" t="n">
        <v>4362</v>
      </c>
      <c r="D15" s="5" t="n">
        <v>5524</v>
      </c>
    </row>
    <row r="16">
      <c r="A16" s="4" t="inlineStr">
        <is>
          <t>Change in Fair Value for the Period</t>
        </is>
      </c>
      <c r="C16" s="5" t="n">
        <v>-116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1" customWidth="1" min="2" max="2"/>
  </cols>
  <sheetData>
    <row r="1">
      <c r="A1" s="1" t="inlineStr">
        <is>
          <t>PROJECT DEVELOPMENT COSTS (Details)</t>
        </is>
      </c>
      <c r="B1" s="2" t="inlineStr">
        <is>
          <t>6 Months Ended</t>
        </is>
      </c>
    </row>
    <row r="2">
      <c r="B2" s="2" t="inlineStr">
        <is>
          <t>Jul. 31, 2020USD ($)</t>
        </is>
      </c>
    </row>
    <row r="3">
      <c r="A3" s="3" t="inlineStr">
        <is>
          <t>Project Development Costs</t>
        </is>
      </c>
    </row>
    <row r="4">
      <c r="A4" s="4" t="inlineStr">
        <is>
          <t>Beginning Balance</t>
        </is>
      </c>
      <c r="B4" s="4" t="inlineStr">
        <is>
          <t xml:space="preserve"> </t>
        </is>
      </c>
    </row>
    <row r="5">
      <c r="A5" s="4" t="inlineStr">
        <is>
          <t>Additions</t>
        </is>
      </c>
      <c r="B5" s="6" t="n">
        <v>134413</v>
      </c>
    </row>
    <row r="6">
      <c r="A6" s="4" t="inlineStr">
        <is>
          <t>Transferred to production costs</t>
        </is>
      </c>
      <c r="B6" s="4" t="inlineStr">
        <is>
          <t xml:space="preserve"> </t>
        </is>
      </c>
    </row>
    <row r="7">
      <c r="A7" s="4" t="inlineStr">
        <is>
          <t>Charged to operations</t>
        </is>
      </c>
      <c r="B7" s="4" t="inlineStr">
        <is>
          <t xml:space="preserve"> </t>
        </is>
      </c>
    </row>
    <row r="8">
      <c r="A8" s="4" t="inlineStr">
        <is>
          <t>Ending Balance</t>
        </is>
      </c>
      <c r="B8" s="5" t="n">
        <v>1344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INCOME TAXES (Details)</t>
        </is>
      </c>
      <c r="B1" s="2" t="inlineStr">
        <is>
          <t>Jul. 31, 2020USD ($)</t>
        </is>
      </c>
    </row>
    <row r="2">
      <c r="A2" s="3" t="inlineStr">
        <is>
          <t>Disclosure Income Taxes Details Abstract</t>
        </is>
      </c>
    </row>
    <row r="3">
      <c r="A3" s="4" t="inlineStr">
        <is>
          <t>Net operating loss carryforwards</t>
        </is>
      </c>
      <c r="B3" s="5" t="n">
        <v>185525</v>
      </c>
    </row>
    <row r="4">
      <c r="A4" s="4" t="inlineStr">
        <is>
          <t>Valuation allowance</t>
        </is>
      </c>
      <c r="B4" s="6" t="n">
        <v>-185525</v>
      </c>
    </row>
    <row r="5">
      <c r="A5" s="4" t="inlineStr">
        <is>
          <t>Net deferred tax assets</t>
        </is>
      </c>
      <c r="B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15" customWidth="1" min="2" max="2"/>
  </cols>
  <sheetData>
    <row r="1">
      <c r="A1" s="1" t="inlineStr">
        <is>
          <t>INCOME TAXES (Details 2)</t>
        </is>
      </c>
      <c r="B1" s="2" t="inlineStr">
        <is>
          <t>6 Months Ended</t>
        </is>
      </c>
    </row>
    <row r="2">
      <c r="B2" s="2" t="inlineStr">
        <is>
          <t>Jul. 31, 2020</t>
        </is>
      </c>
    </row>
    <row r="3">
      <c r="A3" s="3" t="inlineStr">
        <is>
          <t>Disclosure Income Taxes Details 2Abstract</t>
        </is>
      </c>
    </row>
    <row r="4">
      <c r="A4" s="4" t="inlineStr">
        <is>
          <t>U. S. federal statutory tax rate</t>
        </is>
      </c>
      <c r="B4" s="4" t="inlineStr">
        <is>
          <t>(21.00%)</t>
        </is>
      </c>
    </row>
    <row r="5">
      <c r="A5" s="4" t="inlineStr">
        <is>
          <t>Change in valuation allowance</t>
        </is>
      </c>
      <c r="B5" s="4" t="inlineStr">
        <is>
          <t>21.00%</t>
        </is>
      </c>
    </row>
    <row r="6">
      <c r="A6" s="4" t="inlineStr">
        <is>
          <t>Effective tax rate</t>
        </is>
      </c>
      <c r="B6"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7" customWidth="1" min="2" max="2"/>
  </cols>
  <sheetData>
    <row r="1">
      <c r="A1" s="1" t="inlineStr">
        <is>
          <t>STOCKHOLDERS' EQUITY (DEFICIENCY) (Details Narrative)</t>
        </is>
      </c>
      <c r="B1" s="2" t="inlineStr">
        <is>
          <t>Jul. 31, 2020USD ($)$ / sharesshares</t>
        </is>
      </c>
    </row>
    <row r="2">
      <c r="A2" s="4" t="inlineStr">
        <is>
          <t>Preferred stock, shares authorized</t>
        </is>
      </c>
      <c r="B2" s="6" t="n">
        <v>20000000</v>
      </c>
    </row>
    <row r="3">
      <c r="A3" s="4" t="inlineStr">
        <is>
          <t>Preferred stock, issued</t>
        </is>
      </c>
      <c r="B3" s="6" t="n">
        <v>1434</v>
      </c>
    </row>
    <row r="4">
      <c r="A4" s="4" t="inlineStr">
        <is>
          <t>Preferred stock, outstanding</t>
        </is>
      </c>
      <c r="B4" s="6" t="n">
        <v>1434</v>
      </c>
    </row>
    <row r="5">
      <c r="A5" s="4" t="inlineStr">
        <is>
          <t>Preferred stock Value | $</t>
        </is>
      </c>
      <c r="B5" s="5" t="n">
        <v>202</v>
      </c>
    </row>
    <row r="6">
      <c r="A6" s="4" t="inlineStr">
        <is>
          <t>Common stock, par value | $ / shares</t>
        </is>
      </c>
      <c r="B6" s="7" t="n">
        <v>0.0001</v>
      </c>
    </row>
    <row r="7">
      <c r="A7" s="4" t="inlineStr">
        <is>
          <t>Common stock, shares authorized</t>
        </is>
      </c>
      <c r="B7" s="6" t="n">
        <v>200000000</v>
      </c>
    </row>
    <row r="8">
      <c r="A8" s="4" t="inlineStr">
        <is>
          <t>Common stock, issued</t>
        </is>
      </c>
      <c r="B8" s="6" t="n">
        <v>96691761</v>
      </c>
    </row>
    <row r="9">
      <c r="A9" s="4" t="inlineStr">
        <is>
          <t>Common stock, outstanding</t>
        </is>
      </c>
      <c r="B9" s="6" t="n">
        <v>96691761</v>
      </c>
    </row>
    <row r="10">
      <c r="A10" s="4" t="inlineStr">
        <is>
          <t>Series B Preferred Stock</t>
        </is>
      </c>
    </row>
    <row r="11">
      <c r="A11" s="4" t="inlineStr">
        <is>
          <t>Preferred stock, shares authorized</t>
        </is>
      </c>
      <c r="B11" s="6" t="n">
        <v>20000000</v>
      </c>
    </row>
    <row r="12">
      <c r="A12" s="4" t="inlineStr">
        <is>
          <t>Preferred stock, issued</t>
        </is>
      </c>
      <c r="B12" s="6" t="n">
        <v>1347</v>
      </c>
    </row>
    <row r="13">
      <c r="A13" s="4" t="inlineStr">
        <is>
          <t>Preferred stock, outstanding</t>
        </is>
      </c>
      <c r="B13" s="6" t="n">
        <v>1347</v>
      </c>
    </row>
    <row r="14">
      <c r="A14" s="4" t="inlineStr">
        <is>
          <t>Preferred stock Value | $</t>
        </is>
      </c>
      <c r="B14" s="5" t="n">
        <v>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STOCK-BASED COMPENSATION (Details) - Stock Option [Member]</t>
        </is>
      </c>
      <c r="B1" s="2" t="inlineStr">
        <is>
          <t>6 Months Ended</t>
        </is>
      </c>
    </row>
    <row r="2">
      <c r="B2" s="2" t="inlineStr">
        <is>
          <t>Jul. 31, 2020USD ($)</t>
        </is>
      </c>
    </row>
    <row r="3">
      <c r="A3" s="4" t="inlineStr">
        <is>
          <t>Risk-free interest rate</t>
        </is>
      </c>
      <c r="B3" s="4" t="inlineStr">
        <is>
          <t>34.00%</t>
        </is>
      </c>
    </row>
    <row r="4">
      <c r="A4" s="4" t="inlineStr">
        <is>
          <t>Expected dividend yield</t>
        </is>
      </c>
      <c r="B4" s="5" t="n">
        <v>0</v>
      </c>
    </row>
    <row r="5">
      <c r="A5" s="4" t="inlineStr">
        <is>
          <t>Expected volatility</t>
        </is>
      </c>
      <c r="B5" s="4" t="inlineStr">
        <is>
          <t>37.85%</t>
        </is>
      </c>
    </row>
    <row r="6">
      <c r="A6" s="4" t="inlineStr">
        <is>
          <t>Expected life</t>
        </is>
      </c>
      <c r="B6"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Details 2) - Stock Option [Member]</t>
        </is>
      </c>
      <c r="B1" s="2" t="inlineStr">
        <is>
          <t>6 Months Ended</t>
        </is>
      </c>
    </row>
    <row r="2">
      <c r="B2" s="2" t="inlineStr">
        <is>
          <t>Jul. 31, 2020$ / sharesshares</t>
        </is>
      </c>
    </row>
    <row r="3">
      <c r="A3" s="3" t="inlineStr">
        <is>
          <t>Number of Shares</t>
        </is>
      </c>
    </row>
    <row r="4">
      <c r="A4" s="4" t="inlineStr">
        <is>
          <t>Beginning Balance | shares</t>
        </is>
      </c>
      <c r="B4" s="4" t="inlineStr">
        <is>
          <t xml:space="preserve"> </t>
        </is>
      </c>
    </row>
    <row r="5">
      <c r="A5" s="4" t="inlineStr">
        <is>
          <t>Granted | shares</t>
        </is>
      </c>
      <c r="B5" s="6" t="n">
        <v>9000000</v>
      </c>
    </row>
    <row r="6">
      <c r="A6" s="4" t="inlineStr">
        <is>
          <t>Exercised | shares</t>
        </is>
      </c>
      <c r="B6" s="4" t="inlineStr">
        <is>
          <t xml:space="preserve"> </t>
        </is>
      </c>
    </row>
    <row r="7">
      <c r="A7" s="4" t="inlineStr">
        <is>
          <t>Expired | shares</t>
        </is>
      </c>
      <c r="B7" s="4" t="inlineStr">
        <is>
          <t xml:space="preserve"> </t>
        </is>
      </c>
    </row>
    <row r="8">
      <c r="A8" s="4" t="inlineStr">
        <is>
          <t>Ending Balance | shares</t>
        </is>
      </c>
      <c r="B8" s="6" t="n">
        <v>9000000</v>
      </c>
    </row>
    <row r="9">
      <c r="A9" s="4" t="inlineStr">
        <is>
          <t>Exercisable at end of period | shares</t>
        </is>
      </c>
      <c r="B9" s="6" t="n">
        <v>5000000</v>
      </c>
    </row>
    <row r="10">
      <c r="A10" s="3" t="inlineStr">
        <is>
          <t>Weighted Average Exercise Price</t>
        </is>
      </c>
    </row>
    <row r="11">
      <c r="A11" s="4" t="inlineStr">
        <is>
          <t>Beginning Balance | $ / shares</t>
        </is>
      </c>
      <c r="B11" s="4" t="inlineStr">
        <is>
          <t xml:space="preserve"> </t>
        </is>
      </c>
    </row>
    <row r="12">
      <c r="A12" s="4" t="inlineStr">
        <is>
          <t>Granted | $ / shares</t>
        </is>
      </c>
      <c r="B12" s="9" t="n">
        <v>0.1</v>
      </c>
    </row>
    <row r="13">
      <c r="A13" s="4" t="inlineStr">
        <is>
          <t>Exercised | $ / shares</t>
        </is>
      </c>
      <c r="B13" s="4" t="inlineStr">
        <is>
          <t xml:space="preserve"> </t>
        </is>
      </c>
    </row>
    <row r="14">
      <c r="A14" s="4" t="inlineStr">
        <is>
          <t>Expired | $ / shares</t>
        </is>
      </c>
      <c r="B14" s="4" t="inlineStr">
        <is>
          <t xml:space="preserve"> </t>
        </is>
      </c>
    </row>
    <row r="15">
      <c r="A15" s="4" t="inlineStr">
        <is>
          <t>Ending Balance | $ / shares</t>
        </is>
      </c>
      <c r="B15" s="9" t="n">
        <v>0.1</v>
      </c>
    </row>
    <row r="16">
      <c r="A16" s="4" t="inlineStr">
        <is>
          <t>Exercisable at end of period | $ / shares</t>
        </is>
      </c>
      <c r="B16" s="8" t="n">
        <v>0.1</v>
      </c>
    </row>
    <row r="17">
      <c r="A17" s="4" t="inlineStr">
        <is>
          <t>Weighted Average Remaining Contractual Life Ending Balance</t>
        </is>
      </c>
      <c r="B17" s="4" t="inlineStr">
        <is>
          <t>10 years</t>
        </is>
      </c>
    </row>
    <row r="18">
      <c r="A18" s="4" t="inlineStr">
        <is>
          <t>Weighted Average Remaining Contractual Life Exercisable at end of period</t>
        </is>
      </c>
      <c r="B18"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Jul. 31, 2020USD ($)</t>
        </is>
      </c>
    </row>
    <row r="2">
      <c r="A2" s="3" t="inlineStr">
        <is>
          <t>Related Party Transactions</t>
        </is>
      </c>
    </row>
    <row r="3">
      <c r="A3" s="4" t="inlineStr">
        <is>
          <t>Due to Related Party</t>
        </is>
      </c>
      <c r="B3" s="5" t="n">
        <v>51500</v>
      </c>
    </row>
    <row r="4">
      <c r="A4" s="4" t="inlineStr">
        <is>
          <t>Subscription Receivable with a Related Party</t>
        </is>
      </c>
      <c r="B4" s="5" t="n">
        <v>5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NDENSED CONSOLIDATED STATEMENT OF OPERATIONS</t>
        </is>
      </c>
      <c r="B1" s="2" t="inlineStr">
        <is>
          <t>6 Months Ended</t>
        </is>
      </c>
    </row>
    <row r="2">
      <c r="B2" s="2" t="inlineStr">
        <is>
          <t>Jul. 31, 2020USD ($)$ / sharesshares</t>
        </is>
      </c>
    </row>
    <row r="3">
      <c r="A3" s="3" t="inlineStr">
        <is>
          <t>Income Statement [Abstract]</t>
        </is>
      </c>
    </row>
    <row r="4">
      <c r="A4" s="4" t="inlineStr">
        <is>
          <t>Revenues</t>
        </is>
      </c>
      <c r="B4" s="4" t="inlineStr">
        <is>
          <t xml:space="preserve"> </t>
        </is>
      </c>
    </row>
    <row r="5">
      <c r="A5" s="3" t="inlineStr">
        <is>
          <t>Operating expenses</t>
        </is>
      </c>
    </row>
    <row r="6">
      <c r="A6" s="4" t="inlineStr">
        <is>
          <t>General and administrative</t>
        </is>
      </c>
      <c r="B6" s="6" t="n">
        <v>941319</v>
      </c>
    </row>
    <row r="7">
      <c r="A7" s="4" t="inlineStr">
        <is>
          <t>Sales and marketing</t>
        </is>
      </c>
      <c r="B7" s="6" t="n">
        <v>11289</v>
      </c>
    </row>
    <row r="8">
      <c r="A8" s="4" t="inlineStr">
        <is>
          <t>Write-off of consideration paid for acquisition of Maughan Music Group, LLC</t>
        </is>
      </c>
      <c r="B8" s="6" t="n">
        <v>115532</v>
      </c>
    </row>
    <row r="9">
      <c r="A9" s="4" t="inlineStr">
        <is>
          <t>Total operating expenses</t>
        </is>
      </c>
      <c r="B9" s="6" t="n">
        <v>1068140</v>
      </c>
    </row>
    <row r="10">
      <c r="A10" s="4" t="inlineStr">
        <is>
          <t>Loss from operations</t>
        </is>
      </c>
      <c r="B10" s="6" t="n">
        <v>-1068140</v>
      </c>
    </row>
    <row r="11">
      <c r="A11" s="3" t="inlineStr">
        <is>
          <t>Other income (expense)</t>
        </is>
      </c>
    </row>
    <row r="12">
      <c r="A12" s="4" t="inlineStr">
        <is>
          <t>Change in fair value of investment securities</t>
        </is>
      </c>
      <c r="B12" s="6" t="n">
        <v>1639</v>
      </c>
    </row>
    <row r="13">
      <c r="A13" s="4" t="inlineStr">
        <is>
          <t>Interest expense</t>
        </is>
      </c>
      <c r="B13" s="6" t="n">
        <v>-427</v>
      </c>
    </row>
    <row r="14">
      <c r="A14" s="4" t="inlineStr">
        <is>
          <t>Total other income (expense), net</t>
        </is>
      </c>
      <c r="B14" s="6" t="n">
        <v>1212</v>
      </c>
    </row>
    <row r="15">
      <c r="A15" s="4" t="inlineStr">
        <is>
          <t>Net loss</t>
        </is>
      </c>
      <c r="B15" s="5" t="n">
        <v>-1066928</v>
      </c>
    </row>
    <row r="16">
      <c r="A16" s="4" t="inlineStr">
        <is>
          <t>Loss per common share - basic and diluted | $ / shares</t>
        </is>
      </c>
      <c r="B16" s="8" t="n">
        <v>-0.04</v>
      </c>
    </row>
    <row r="17">
      <c r="A17" s="4" t="inlineStr">
        <is>
          <t>Weighted average number of common shares outstanding - basic and diluted | shares</t>
        </is>
      </c>
      <c r="B17" s="6" t="n">
        <v>288058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40" customWidth="1" min="2" max="2"/>
    <col width="16" customWidth="1" min="3" max="3"/>
    <col width="13" customWidth="1" min="4" max="4"/>
    <col width="27" customWidth="1" min="5" max="5"/>
    <col width="56" customWidth="1" min="6" max="6"/>
    <col width="20" customWidth="1" min="7" max="7"/>
    <col width="13" customWidth="1" min="8" max="8"/>
  </cols>
  <sheetData>
    <row r="1">
      <c r="A1" s="1" t="inlineStr">
        <is>
          <t>CONSOLIDATED STATEMENT OF STOCKHOLDERS' EQUITY DEFICIENCY - 6 months ended Jul. 31, 2020 - USD ($)</t>
        </is>
      </c>
      <c r="B1" s="2" t="inlineStr">
        <is>
          <t>Preferred StockSeries B Preferred Stock</t>
        </is>
      </c>
      <c r="C1" s="2" t="inlineStr">
        <is>
          <t>Preferred Stock</t>
        </is>
      </c>
      <c r="D1" s="2" t="inlineStr">
        <is>
          <t>Common Stock</t>
        </is>
      </c>
      <c r="E1" s="2" t="inlineStr">
        <is>
          <t>Additional Paid-In Capital</t>
        </is>
      </c>
      <c r="F1" s="2" t="inlineStr">
        <is>
          <t>Common Stock Subscription Receivable From Related Party</t>
        </is>
      </c>
      <c r="G1" s="2" t="inlineStr">
        <is>
          <t>Accumulated Deficit</t>
        </is>
      </c>
      <c r="H1" s="2" t="inlineStr">
        <is>
          <t>Total</t>
        </is>
      </c>
    </row>
    <row r="2">
      <c r="A2" s="4" t="inlineStr">
        <is>
          <t>Beginning Balance at Feb. 10,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Feb. 10, 2020</t>
        </is>
      </c>
      <c r="B3" s="4" t="inlineStr">
        <is>
          <t xml:space="preserve"> </t>
        </is>
      </c>
      <c r="C3" s="4" t="inlineStr">
        <is>
          <t xml:space="preserve"> </t>
        </is>
      </c>
      <c r="D3" s="4" t="inlineStr">
        <is>
          <t xml:space="preserve"> </t>
        </is>
      </c>
    </row>
    <row r="4">
      <c r="A4" s="4" t="inlineStr">
        <is>
          <t>Common stock exchanged for intellectual property</t>
        </is>
      </c>
      <c r="B4" s="4" t="inlineStr">
        <is>
          <t xml:space="preserve"> </t>
        </is>
      </c>
      <c r="C4" s="4" t="inlineStr">
        <is>
          <t xml:space="preserve"> </t>
        </is>
      </c>
      <c r="D4" s="5" t="n">
        <v>6254</v>
      </c>
      <c r="E4" s="6" t="n">
        <v>-5954</v>
      </c>
      <c r="F4" s="4" t="inlineStr">
        <is>
          <t xml:space="preserve"> </t>
        </is>
      </c>
      <c r="G4" s="4" t="inlineStr">
        <is>
          <t xml:space="preserve"> </t>
        </is>
      </c>
      <c r="H4" s="6" t="n">
        <v>300</v>
      </c>
    </row>
    <row r="5">
      <c r="A5" s="4" t="inlineStr">
        <is>
          <t>Common stock exchanged for intellectual property (in shares)</t>
        </is>
      </c>
      <c r="B5" s="4" t="inlineStr">
        <is>
          <t xml:space="preserve"> </t>
        </is>
      </c>
      <c r="C5" s="4" t="inlineStr">
        <is>
          <t xml:space="preserve"> </t>
        </is>
      </c>
      <c r="D5" s="6" t="n">
        <v>62531965</v>
      </c>
    </row>
    <row r="6">
      <c r="A6" s="4" t="inlineStr">
        <is>
          <t>Common stock subscription, related party</t>
        </is>
      </c>
      <c r="B6" s="4" t="inlineStr">
        <is>
          <t xml:space="preserve"> </t>
        </is>
      </c>
      <c r="C6" s="4" t="inlineStr">
        <is>
          <t xml:space="preserve"> </t>
        </is>
      </c>
      <c r="D6" s="5" t="n">
        <v>1100</v>
      </c>
      <c r="E6" s="6" t="n">
        <v>548900</v>
      </c>
      <c r="F6" s="6" t="n">
        <v>-550000</v>
      </c>
      <c r="G6" s="4" t="inlineStr">
        <is>
          <t xml:space="preserve"> </t>
        </is>
      </c>
      <c r="H6" s="4" t="inlineStr">
        <is>
          <t xml:space="preserve"> </t>
        </is>
      </c>
    </row>
    <row r="7">
      <c r="A7" s="4" t="inlineStr">
        <is>
          <t>Common stock subscription, related party (in shares)</t>
        </is>
      </c>
      <c r="B7" s="4" t="inlineStr">
        <is>
          <t xml:space="preserve"> </t>
        </is>
      </c>
      <c r="C7" s="4" t="inlineStr">
        <is>
          <t xml:space="preserve"> </t>
        </is>
      </c>
      <c r="D7" s="6" t="n">
        <v>11000000</v>
      </c>
    </row>
    <row r="8">
      <c r="A8" s="4" t="inlineStr">
        <is>
          <t>Sales of common stock</t>
        </is>
      </c>
      <c r="B8" s="4" t="inlineStr">
        <is>
          <t xml:space="preserve"> </t>
        </is>
      </c>
      <c r="C8" s="4" t="inlineStr">
        <is>
          <t xml:space="preserve"> </t>
        </is>
      </c>
      <c r="D8" s="5" t="n">
        <v>1382</v>
      </c>
      <c r="E8" s="6" t="n">
        <v>588618</v>
      </c>
      <c r="F8" s="4" t="inlineStr">
        <is>
          <t xml:space="preserve"> </t>
        </is>
      </c>
      <c r="G8" s="4" t="inlineStr">
        <is>
          <t xml:space="preserve"> </t>
        </is>
      </c>
      <c r="H8" s="6" t="n">
        <v>590000</v>
      </c>
    </row>
    <row r="9">
      <c r="A9" s="4" t="inlineStr">
        <is>
          <t>Sales of common stock (in share)</t>
        </is>
      </c>
      <c r="B9" s="4" t="inlineStr">
        <is>
          <t xml:space="preserve"> </t>
        </is>
      </c>
      <c r="C9" s="4" t="inlineStr">
        <is>
          <t xml:space="preserve"> </t>
        </is>
      </c>
      <c r="D9" s="6" t="n">
        <v>13823800</v>
      </c>
    </row>
    <row r="10">
      <c r="A10" s="4" t="inlineStr">
        <is>
          <t>Common stock exchanged for services</t>
        </is>
      </c>
      <c r="B10" s="4" t="inlineStr">
        <is>
          <t xml:space="preserve"> </t>
        </is>
      </c>
      <c r="C10" s="4" t="inlineStr">
        <is>
          <t xml:space="preserve"> </t>
        </is>
      </c>
      <c r="D10" s="5" t="n">
        <v>60</v>
      </c>
      <c r="E10" s="6" t="n">
        <v>17854</v>
      </c>
      <c r="F10" s="4" t="inlineStr">
        <is>
          <t xml:space="preserve"> </t>
        </is>
      </c>
      <c r="G10" s="4" t="inlineStr">
        <is>
          <t xml:space="preserve"> </t>
        </is>
      </c>
      <c r="H10" s="6" t="n">
        <v>17914</v>
      </c>
    </row>
    <row r="11">
      <c r="A11" s="4" t="inlineStr">
        <is>
          <t>Common stock exchanged for services (in shares)</t>
        </is>
      </c>
      <c r="B11" s="4" t="inlineStr">
        <is>
          <t xml:space="preserve"> </t>
        </is>
      </c>
      <c r="C11" s="4" t="inlineStr">
        <is>
          <t xml:space="preserve"> </t>
        </is>
      </c>
      <c r="D11" s="6" t="n">
        <v>600000</v>
      </c>
    </row>
    <row r="12">
      <c r="A12" s="4" t="inlineStr">
        <is>
          <t>Stock associated with reverse merger</t>
        </is>
      </c>
      <c r="B12" s="5" t="n">
        <v>72</v>
      </c>
      <c r="C12" s="5" t="n">
        <v>202</v>
      </c>
      <c r="D12" s="5" t="n">
        <v>781</v>
      </c>
      <c r="E12" s="6" t="n">
        <v>8314</v>
      </c>
      <c r="F12" s="4" t="inlineStr">
        <is>
          <t xml:space="preserve"> </t>
        </is>
      </c>
      <c r="G12" s="4" t="inlineStr">
        <is>
          <t xml:space="preserve"> </t>
        </is>
      </c>
      <c r="H12" s="6" t="n">
        <v>9369</v>
      </c>
    </row>
    <row r="13">
      <c r="A13" s="4" t="inlineStr">
        <is>
          <t>Stock associated with reverse merger (in shares)</t>
        </is>
      </c>
      <c r="B13" s="6" t="n">
        <v>1347</v>
      </c>
      <c r="C13" s="6" t="n">
        <v>1434</v>
      </c>
      <c r="D13" s="6" t="n">
        <v>7810996</v>
      </c>
    </row>
    <row r="14">
      <c r="A14" s="4" t="inlineStr">
        <is>
          <t>Stock-based compensation expense</t>
        </is>
      </c>
      <c r="B14" s="4" t="inlineStr">
        <is>
          <t xml:space="preserve"> </t>
        </is>
      </c>
      <c r="C14" s="4" t="inlineStr">
        <is>
          <t xml:space="preserve"> </t>
        </is>
      </c>
      <c r="D14" s="4" t="inlineStr">
        <is>
          <t xml:space="preserve"> </t>
        </is>
      </c>
      <c r="E14" s="6" t="n">
        <v>183472</v>
      </c>
      <c r="F14" s="4" t="inlineStr">
        <is>
          <t xml:space="preserve"> </t>
        </is>
      </c>
      <c r="G14" s="4" t="inlineStr">
        <is>
          <t xml:space="preserve"> </t>
        </is>
      </c>
      <c r="H14" s="6" t="n">
        <v>183472</v>
      </c>
    </row>
    <row r="15">
      <c r="A15" s="4" t="inlineStr">
        <is>
          <t>Common stock issued in connection with acquisition of Maughan Music Group, LLC</t>
        </is>
      </c>
      <c r="B15" s="4" t="inlineStr">
        <is>
          <t xml:space="preserve"> </t>
        </is>
      </c>
      <c r="C15" s="4" t="inlineStr">
        <is>
          <t xml:space="preserve"> </t>
        </is>
      </c>
      <c r="D15" s="5" t="n">
        <v>92</v>
      </c>
      <c r="E15" s="6" t="n">
        <v>115440</v>
      </c>
      <c r="F15" s="4" t="inlineStr">
        <is>
          <t xml:space="preserve"> </t>
        </is>
      </c>
      <c r="G15" s="4" t="inlineStr">
        <is>
          <t xml:space="preserve"> </t>
        </is>
      </c>
      <c r="H15" s="6" t="n">
        <v>115532</v>
      </c>
    </row>
    <row r="16">
      <c r="A16" s="4" t="inlineStr">
        <is>
          <t>Common stock issued in connection with acquisition of Maughan Music Group, LLC (in shares)</t>
        </is>
      </c>
      <c r="B16" s="4" t="inlineStr">
        <is>
          <t xml:space="preserve"> </t>
        </is>
      </c>
      <c r="C16" s="4" t="inlineStr">
        <is>
          <t xml:space="preserve"> </t>
        </is>
      </c>
      <c r="D16" s="6" t="n">
        <v>92500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6" t="n">
        <v>-1066928</v>
      </c>
      <c r="H17" s="6" t="n">
        <v>-1066928</v>
      </c>
    </row>
    <row r="18">
      <c r="A18" s="4" t="inlineStr">
        <is>
          <t>Ending Balance at Jul. 31, 2020</t>
        </is>
      </c>
      <c r="B18" s="5" t="n">
        <v>72</v>
      </c>
      <c r="C18" s="5" t="n">
        <v>202</v>
      </c>
      <c r="D18" s="5" t="n">
        <v>9669</v>
      </c>
      <c r="E18" s="5" t="n">
        <v>1456644</v>
      </c>
      <c r="F18" s="5" t="n">
        <v>-550000</v>
      </c>
      <c r="G18" s="5" t="n">
        <v>-1066928</v>
      </c>
      <c r="H18" s="5" t="n">
        <v>-150341</v>
      </c>
    </row>
    <row r="19">
      <c r="A19" s="4" t="inlineStr">
        <is>
          <t>Ending Balance (in shares) at Jul. 31, 2020</t>
        </is>
      </c>
      <c r="B19" s="6" t="n">
        <v>1347</v>
      </c>
      <c r="C19" s="6" t="n">
        <v>1434</v>
      </c>
      <c r="D19" s="6" t="n">
        <v>966917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 OF CASH FLOWS</t>
        </is>
      </c>
      <c r="B1" s="2" t="inlineStr">
        <is>
          <t>6 Months Ended</t>
        </is>
      </c>
    </row>
    <row r="2">
      <c r="B2" s="2" t="inlineStr">
        <is>
          <t>Jul. 31, 2020USD ($)</t>
        </is>
      </c>
    </row>
    <row r="3">
      <c r="A3" s="3" t="inlineStr">
        <is>
          <t>CASH FLOWS FROM OPERATING ACTIVITIES</t>
        </is>
      </c>
    </row>
    <row r="4">
      <c r="A4" s="4" t="inlineStr">
        <is>
          <t>Net loss</t>
        </is>
      </c>
      <c r="B4" s="5" t="n">
        <v>-1066928</v>
      </c>
    </row>
    <row r="5">
      <c r="A5" s="3" t="inlineStr">
        <is>
          <t>Adjustments to reconcile net loss to net cash used in operating activities</t>
        </is>
      </c>
    </row>
    <row r="6">
      <c r="A6" s="4" t="inlineStr">
        <is>
          <t>Stock-based compensation</t>
        </is>
      </c>
      <c r="B6" s="6" t="n">
        <v>183472</v>
      </c>
    </row>
    <row r="7">
      <c r="A7" s="4" t="inlineStr">
        <is>
          <t>Common stock issued for services</t>
        </is>
      </c>
      <c r="B7" s="6" t="n">
        <v>17914</v>
      </c>
    </row>
    <row r="8">
      <c r="A8" s="4" t="inlineStr">
        <is>
          <t>Change in fair value of investment securities</t>
        </is>
      </c>
      <c r="B8" s="6" t="n">
        <v>-1639</v>
      </c>
    </row>
    <row r="9">
      <c r="A9" s="4" t="inlineStr">
        <is>
          <t>Write-off of consideration paid for acquisition of Maughan Music Group, LLC</t>
        </is>
      </c>
      <c r="B9" s="6" t="n">
        <v>115532</v>
      </c>
    </row>
    <row r="10">
      <c r="A10" s="3" t="inlineStr">
        <is>
          <t>Change in operating assets and liabilities:</t>
        </is>
      </c>
    </row>
    <row r="11">
      <c r="A11" s="4" t="inlineStr">
        <is>
          <t>Prepaid expenses and other current assets</t>
        </is>
      </c>
      <c r="B11" s="6" t="n">
        <v>-2945</v>
      </c>
    </row>
    <row r="12">
      <c r="A12" s="4" t="inlineStr">
        <is>
          <t>Accounts payable and accrued expenses</t>
        </is>
      </c>
      <c r="B12" s="6" t="n">
        <v>170972</v>
      </c>
    </row>
    <row r="13">
      <c r="A13" s="4" t="inlineStr">
        <is>
          <t>Compensation and related expenses payable</t>
        </is>
      </c>
      <c r="B13" s="6" t="n">
        <v>120317</v>
      </c>
    </row>
    <row r="14">
      <c r="A14" s="4" t="inlineStr">
        <is>
          <t>Accrued interest payable</t>
        </is>
      </c>
      <c r="B14" s="6" t="n">
        <v>427</v>
      </c>
    </row>
    <row r="15">
      <c r="A15" s="4" t="inlineStr">
        <is>
          <t>Net cash used in operating activities</t>
        </is>
      </c>
      <c r="B15" s="6" t="n">
        <v>-462878</v>
      </c>
    </row>
    <row r="16">
      <c r="A16" s="3" t="inlineStr">
        <is>
          <t>CASH FLOWS FROM INVESTING ACTIVITIES:</t>
        </is>
      </c>
    </row>
    <row r="17">
      <c r="A17" s="4" t="inlineStr">
        <is>
          <t>Increase in project development costs</t>
        </is>
      </c>
      <c r="B17" s="6" t="n">
        <v>-134413</v>
      </c>
    </row>
    <row r="18">
      <c r="A18" s="4" t="inlineStr">
        <is>
          <t>Net cash used in investing activities</t>
        </is>
      </c>
      <c r="B18" s="6" t="n">
        <v>-134413</v>
      </c>
    </row>
    <row r="19">
      <c r="A19" s="3" t="inlineStr">
        <is>
          <t>CASH FLOWS FROM FINANCING ACTIVITIES</t>
        </is>
      </c>
    </row>
    <row r="20">
      <c r="A20" s="4" t="inlineStr">
        <is>
          <t>Cash acquired in reverse merger</t>
        </is>
      </c>
      <c r="B20" s="6" t="n">
        <v>572</v>
      </c>
    </row>
    <row r="21">
      <c r="A21" s="4" t="inlineStr">
        <is>
          <t>Proceeds from issuance of convertible promissory note payable</t>
        </is>
      </c>
      <c r="B21" s="6" t="n">
        <v>25000</v>
      </c>
    </row>
    <row r="22">
      <c r="A22" s="4" t="inlineStr">
        <is>
          <t>Proceeds from sale of common stock</t>
        </is>
      </c>
      <c r="B22" s="6" t="n">
        <v>440000</v>
      </c>
    </row>
    <row r="23">
      <c r="A23" s="4" t="inlineStr">
        <is>
          <t>Proceeds from common stock subscriptions receivable</t>
        </is>
      </c>
      <c r="B23" s="6" t="n">
        <v>150000</v>
      </c>
    </row>
    <row r="24">
      <c r="A24" s="4" t="inlineStr">
        <is>
          <t>Net cash provided by financing activities</t>
        </is>
      </c>
      <c r="B24" s="6" t="n">
        <v>615572</v>
      </c>
    </row>
    <row r="25">
      <c r="A25" s="4" t="inlineStr">
        <is>
          <t>Net increase (decrease) in cash and cash equivalents</t>
        </is>
      </c>
      <c r="B25" s="6" t="n">
        <v>18281</v>
      </c>
    </row>
    <row r="26">
      <c r="A26" s="4" t="inlineStr">
        <is>
          <t>Cash - beginning of period</t>
        </is>
      </c>
      <c r="B26" s="4" t="inlineStr">
        <is>
          <t xml:space="preserve"> </t>
        </is>
      </c>
    </row>
    <row r="27">
      <c r="A27" s="4" t="inlineStr">
        <is>
          <t>Cash - end of period</t>
        </is>
      </c>
      <c r="B27" s="6" t="n">
        <v>18281</v>
      </c>
    </row>
    <row r="28">
      <c r="A28" s="3" t="inlineStr">
        <is>
          <t>Supplemental disclosure of cash flow information</t>
        </is>
      </c>
    </row>
    <row r="29">
      <c r="A29" s="4" t="inlineStr">
        <is>
          <t>Interest paid</t>
        </is>
      </c>
      <c r="B29" s="4" t="inlineStr">
        <is>
          <t xml:space="preserve"> </t>
        </is>
      </c>
    </row>
    <row r="30">
      <c r="A30" s="4" t="inlineStr">
        <is>
          <t>Taxes paid</t>
        </is>
      </c>
      <c r="B30" s="4" t="inlineStr">
        <is>
          <t xml:space="preserve"> </t>
        </is>
      </c>
    </row>
    <row r="31">
      <c r="A31" s="3" t="inlineStr">
        <is>
          <t>NONCASH INVESTING AND FINANCING ACTIVITIES</t>
        </is>
      </c>
    </row>
    <row r="32">
      <c r="A32" s="4" t="inlineStr">
        <is>
          <t>Shares issued in reverse acquisition transaction</t>
        </is>
      </c>
      <c r="B32" s="6" t="n">
        <v>9369</v>
      </c>
    </row>
    <row r="33">
      <c r="A33" s="4" t="inlineStr">
        <is>
          <t>Common stock issued in connection with acquisition of Maughan Music Group, LLC</t>
        </is>
      </c>
      <c r="B33" s="5" t="n">
        <v>1155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6 Months Ended</t>
        </is>
      </c>
    </row>
    <row r="2">
      <c r="B2" s="2" t="inlineStr">
        <is>
          <t>Jul. 31, 2020</t>
        </is>
      </c>
    </row>
    <row r="3">
      <c r="A3" s="3" t="inlineStr">
        <is>
          <t>Accounting Policies [Abstract]</t>
        </is>
      </c>
    </row>
    <row r="4">
      <c r="A4" s="4" t="inlineStr">
        <is>
          <t>ORGANIZATION AND BUSINESS</t>
        </is>
      </c>
      <c r="B4" s="4" t="inlineStr">
        <is>
          <t>1. ORGANIZATION AND BASIS
OF PRESENTATION Organization Bio-Matrix
Scientific Group, Inc. (“Bio-Matrix”) was organized on October 6, 1998 in the State of Delaware, originally under the
name Tasco International, Inc, which was subsequently changed to Tasco Holdings International, Inc., and then to Bio-Matrix Scientific
Group, Inc. in 2006. On May 26, 2020, Bio-Matrix’s name was further changed to Rivulet Media, Inc. 2019 Reverse Acquisition
Transaction On
July 31, 2019, Bio-Matrix acquired 100% of the share capital of Pine Hills, Inc., a Wyoming corporation, in exchange for the issuance
of 4,080,000 common shares of Bio-Matrix, to Heather Cassady, the sole shareholder of Pine Hills, Inc. In conjunction with this
transaction, all of the outstanding shares of Series AA and Series AAA Preferred Stock of Bio-Matrix were cancelled. Pine Hills
was in the business of providing data storage and the archiving of corporate documents, and its operations subsequent to that date
were nominal. Upon
completion of the transaction, Heather Cassady owned approximately 54% of the voting capital stock of Bio-Matrix immediately after
the transaction. For financial accounting purposes, this transaction was considered a reverse acquisition of Bio-Matrix by Pine
Hills, Inc. and was treated as a recapitalization with Pine Hills, Inc. as the accounting acquirer. 2020
Change in Control Transaction On March 26, 2020, Debbie
Rasmussen and Klusman Family Holdings (together, the “Buyers”) and David Koos and Heather Cassady (together, the “Sellers”)
completed a Stock Purchase Agreement (the “SPA”) whereby Buyers purchased from Sellers 4,364,235 shares of the outstanding
common stock of Bio-Matrix. This transaction resulted in a change in control of Bio-Matrix, based on the transfer of approximately
55.8% of the outstanding common shares of Bio-Matrix from Sellers to Buyers. The amount of consideration for the purchase of such
common shares was $215,000, with the source of the consideration being a loan from an unaffiliated third party. As a condition of closing
of the transaction, each director and officer of Bio-Matrix resigned from their position effective April 6, 2020, and Mike Witherill
and Aaron Klusman were appointed as directors of Bio-Matrix to take office effective April 6, 2020. Additionally, effective April
6, 2020, Mr. Klusman was appointed Chairman and Chief Executive Officer of Bio-Matrix and Mr. Witherill was appointed Vice-Chairman
and President of Bio-Matrix. At the closing of the transaction, Mike Witherill and Aaron Klusman, directly and indirectly, effectively
owned the equivalent of 77,896,200 shares of common stock of Bio-Matrix, representing approximately 89.6% of the outstanding shares
of common stock of Bio-Matrix. In conjunction with the change
in control transaction, all current liabilities of Bio-Matrix, including accounts payable and notes payable to related and unrelated
parties, plus accrued interest, aggregating $141,936, were paid by the Buyers through a contribution to capital to Bio-Matrix prior
to the closing of the reverse acquisition transaction, which became effective on April 13, 2020. 2020 Reverse Acquisition
Transaction On April 13, 2020, Bio-Matrix
acquired 100% of the equity capital of Rivulet Films, Inc. (“Rivulet Films”), which was organized on February 11, 2020
in the State of Arizona, in exchange for the issuance of 79,155,765 shares of common stock of Bio-Matrix distributed on a pro rata
basis to the shareholders of Rivulet Films. Rivulet Films is a development stage company involved in the arts, entertainment and
recreation business. The current control shareholders
of Bio-Matrix (consisting of Mike Witherill, Debbie Rasmussen (the wife of Mike Witherill), and Klusman Family Holdings (controlled
by Aaron Klusman), through a series of orchestrated and interdependent transactions over a period of approximately three months,
obtained effective control of Bio-Matrix (both a majority of the equity and the board of directors) and caused Rivulet Films to
become a wholly-owned subsidiary of Bio-Matrix. Accordingly, for financial accounting purposes, this transaction was considered
a reverse acquisition of Bio-Matrix by Rivulet Films and was treated as a recapitalization with Rivulet Films as the accounting
acquiror and Bio-Matrix as the accounting acquiree. The financial statements presented herein consist of those of Rivulet Films
for the period from February 11, 2020 (inception) through July 31, 2020, with the financial statements of Bio-Matrix included for
the period from April 13, 2020 through July 31, 2020. The stockholders’ equity
section of Bio-Matrix has been retroactively restated to reflect the accounting effect of the reverse acquisition transaction.
All share and per share amounts presented herein also reflect the retroactive restatement of the stockholders’ equity section
of Bio-Matrix. All costs associated with the reverse acquisition transaction were charged to expense as incurred. On May 26, 2020, Bio-Matrix’s
name was changed to Rivulet Media, Inc. (“Rivulet Media”). Unless the context indicates otherwise, Rivulet Media, including
its subsidiaries, is hereinafter referred to as the “Company”. Changes in Capital Structure
of Company On January 29, 2020, the Company filed a Certificate
of Amendment to its Certificate of Incorporation with the State of Delaware to (1) reduce the number of shares of common stock
that the Company is authorized to issue from 16,000,000,000 shares to 100,000,000 shares, with no change in the $0.0001 per share
par value; (2) effect a reverse stock split of the Company’s issued and outstanding shares of common stock and all classes
of issued and outstanding preferred stock at an exchange ratio of one new share for every 2,000 old shares, with fractional shares
of stock being rounded up to the nearest whole share. All share and per share amounts presented in these financial statements and
footnotes for all periods presented have been retroactively restated to reflect the 1-for-2,000 reverse stock split. On May 26, 2020, the
Company filed an Amended and Restated Certificate of Incorporation with the State of Delaware to (1) change the Company’s
name to Rivulet Media, Inc.; (2) increase the number of shares of common stock that the Company is authorized to issue from 100,000,000
shares to 200,000,000 shares, par value $0.0001 per share, with the number of shares of preferred stock that the Company is authorized
to issue remaining unchanged at 20,000,000 shares, par value $0.0001 per share; and (3) eliminate the class of Non-Voting Preferred
Stock, of which 200,000 shares, par value $1.00 per share, had been authorized, of which none outstanding. Formation of Additional Subsidiaries In June 2020, the Company formed Borderline
Productions LLC, an Arizona limited liability company (“Borderline”), as a wholly-owned subsidiary of Rivulet Films
for a production related to the life of former Arizona sheriff Joe Arpaio. As of July 31, 2020, production had commenced. In June 2020, the Company formed PBP Productions
LLC, an Arizona limited liability company (“PBP”), as a wholly-owned subsidiary of Rivulet Films for production activities
related to the film “Please Baby Please.” Production activities began during September 2020. In August 2020, the Company formed
Mistress Movie, LLC, an Arizona limited liability company (“Mistress Movie”), as a wholly-owned subsidiary of Rivulet
Films for production activities related to a feature film. As of the date of this report on Form 10-K, Mistress Movie had no operations
or assets. In October 2020, the Company formed
Into the Black Productions LLC, a wholly owned subsidiary in the State of Arizona (“Into the Black”), as a subsidiary
of Rivulet Films. As of the date of this report on Form 10-K, Into the Black had no operations or assets. The Company has and will continue
to form special purpose subsidiaries to produce various films and music. Business The Company is engaged in the production, distribution
and marketing of feature-length films, television series and mini-series, and television movies, from initial creative development
through principal photography, postproduction, distribution and ancillary sales. The Company’s activities are subject
to significant risks and uncertainties, including the need for additional capital, as described below. Although the Company has
commenced nominal revenue-generating operations, it does not have positive cash flows from operations and will be dependent on
periodic infusions of capital to fund its operating requirements. Going Concern The Company’s consolidated
financial statements have been presented on the basis that the Company is a going concern, which contemplates the realization of
assets and satisfaction of liabilities in the normal course of business. As reflected in the accompanying consolidated financial
statements, the Company has suffered losses from operations and negative operating cash flows since inception. During the period
from February 11, 2020 (inception) through July 31, 2020, the Company incurred a net loss of $1,066,928. The Company has financed
its working capital requirements during this period primarily through the sale of its equity securities and the issuance of convertible
debt. Accordingly, management has concluded that these matters raise substantial doubt about the Company’s ability to continue
as a going concern. At July 31, 2020, the Company
has limited cash resources available to fund its operations and will therefore need to raise additional funds in the short-term.
The Company estimates that a significant amount of capital will be necessary over a sustained period of time to advance the development
of the Company’s business activities to the point at which it can become commercially viable and self-sustaining. However,
there can be no assurances that the Company will be successful in this regard. As a result, management has
concluded that there is substantial doubt about the Company’s ability to continue as a going concern within one year of the
date that the accompanying consolidated financial statements are issued. In addition, the Company’s independent registered
public accounting firm, in their report on the Company’s consolidated financial statements for the period from February 11,
2020 (inception) through July 31, 2020, has also expressed substantial doubt about the Company’s ability to continue as a
going concern. The ability of the Company to continue as a going concern is dependent upon the Company’s ability to raise
additional funds and implement its business plan, and to ultimately achieve sustainable operating revenues and profitability. The
accompanying consolidated financial statements do not include any adjustments that might be necessary if the Company is unable
to continue as a going concern. The development and expansion
of the Company’s business subsequent to July 31, 2020 will be dependent on many factors, including the capital resources
available to the Company. No assurances can be given that any future financing will be available or, if available, that they will
be on terms that are satisfactory to the Company or adequate to fund the development and expansion of the Company’s business
operations to a level that is commercially viable and self-sustaining. There is also significant uncertainty as to the affect that
the coronavirus pandemic may have on the availability, amount and type of financing in the future. If cash resources are insufficient
to satisfy the Company’s ongoing cash requirements, the Company would be required to scale back or discontinue its operations,
obtain funds, if available, although there can be no certainty, through strategic alliances that may require the Company to relinquish
rights to any assets, or to discontinue its operations entir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0</t>
        </is>
      </c>
    </row>
    <row r="3">
      <c r="A3" s="3" t="inlineStr">
        <is>
          <t>Accounting Policies [Abstract]</t>
        </is>
      </c>
    </row>
    <row r="4">
      <c r="A4" s="4" t="inlineStr">
        <is>
          <t>SUMMARY OF SIGNIFICANT ACCOUNTING POLICIES</t>
        </is>
      </c>
      <c r="B4" s="4" t="inlineStr">
        <is>
          <t>2. SUMMARY OF SIGNIFICANT
ACCOUNTING POLICIES Basis of Preparation The accompanying condensed
consolidated financial statements have been prepared in accordance with United States generally accepted accounting principles
(“GAAP”). Consolidation The consolidated financial
statements include the financial stateme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to be made by management in the preparation of the consolidated financial statements are expected to relate to revenues realized
and costs incurred for films and television programs; valuing equity instruments issued; the realization of deferred tax assets;
accruals for contingent liabilities; impairment assessments for investments in films and television programs, equity investments
and intangible assets. Revenue Recognition Film and Television Program Revenues The Company's film and television program business
is expected to generate revenues principally from the licensing of content in domestic theatrical exhibition, home entertainment
(e.g., digital media and packaged media), television, and international market places Revenue will be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Licensing Arrangements. Fixed Fee or Minimum Guarantees: Sales or Usage Based Royalties: Revenues by Market or Product Line.
• Theatrical. .
• Home Entertainment.
◦ Digital Media. Digital Transaction Revenue
Sharing Arrangements: Licenses of Content to Digital
Platforms:
◦ Packaged Media.
•
Television .
• International.
• Other. Revenues from the licensing
of film and television content and the sales and licensing of music will be recognized when the content has been delivered and
the license period has begun, as discussed above. Revenues from the licensing of symbolic intellectual property (i.e., licenses
of motion pictures or television characters, brands, storylines, themes or logos) will be recognized over the corresponding license
term. Commissions will be recognized as such services are provided. Deferred Revenue. Payment terms are expected to vary by
location and type of customer and the nature of the licensing arrangement, however, other than multi-year license arrangements;
payments will generally be due within 60 days after revenue is recognized. For certain multi-year licensing arrangements,
primarily in the television, digital media, and international markets, payments may be due over a longer period. When the Company
expects the period between fulfillment of the Company’s performance obligation and the receipt of payment to be greater than
a year, a significant financing component will be present. In these cases, such payments will be discounted to present value based
on a discount rate reflective of a separate financing transaction between the customer and the Company, at contract inception.
The significant financing component will be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the Company expects the period between fulfillment
of the performance obligation and subsequent payment to be one year or less. In other cases, customer payments may be made
in advance of when the Company fulfills its performance obligation and recognizes revenue. This may primarily occur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will not contain significant financing components because the reason for the payment structure is not for the provision
of financing to the Company, but rather to mitigate the Company's risk of customer non-performance and incentivize the customer
to exploit the Company's content Cash The Company maintains its
cash balances with financial institutions with high credit ratings and in accounts insured by the Federal Deposit Insurance Corporation
(the “FDIC”). The Company may periodically have cash balances in banks in excess of FDIC insurance limits. The Company
has not experienced any losses to date resulting from this practice. Concentration of Risk The Company may periodically
contract with consultants and vendors to provide services related to the Company’s business activities. Agreements for these
services may be for a specific time period or for a specific project or task. Costs and expenses incurred
that represented 10% or more of costs for the period from February 11, 2020 (inception) through July 31, 2020 consist of legal
fees of $268,124 incurred with the Company’s corporate law firm, which represented 28% of total general and administrative
costs for such period.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s wholly-owned
subsidiary, Rivulet Films, converted from a pass-through limited liability corporation to a “C” corporation effective
April 13, 2020. As the Company’s net
operating losses in the respective jurisdictions in which it operates have yet to be utilized, all previous tax years remain open
to examination by the respective taxing authorities. The Company had no unrecognized
tax benefits as of July 31, 2020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ly 31, 2020, the Company had no uncertain tax positions, and will continue to evaluate
for uncertain tax positions in subsequent periods. In future periods, any interest and penalties related to uncertain tax positions
will be recognized as a component of income tax expense. Stock-Based Compensation The Company periodically
issues common stock and stock options to officers, directors, employee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contractors and consultants by measuring the cost of services received
in exchange for equity awards utilizing the grant date fair value of the awards, with the cost recognized as compensation expense
over the period during which the individual is required to perform services in exchange for the award, which is generally over
the vesting period of the award.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Estimated volatility
is based on the historical volatility of the Company’s common stock over an appropriate calculation period, or, if not available,
by reference to the volatility of a representative sample of comparable public companies.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in the Company’s consolidated statements of operations. Through July 31,
2020, stock-based compensation costs have been included in general and administrative costs. The Company issues new shares of common
stock to satisfy stock option exercise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ompany’s financial
instruments are expected to include prepaid expenses, deposits, accounts payable, accrued expenses, and due to related parties.
The estimated fair value of these instruments is expected to approximate their respective carrying amounts due to the short-term
nature of these instrument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convertible debt and stock options outstanding
were anti-dilutive. At July 31, 2020 the Company
excluded the outstanding securities summarized below, which entitle the holders thereof to acquire shares of common stock, from
its calculation of earnings per share, as their effect would have been anti-dilutive.
Convertible Promissory Note 127,136
Common stock subscription receivable 11,000,000
Common stock options 9,000,000
Total 20,127,136 The 11,000,000 shares of
common stock associated with the outstanding common stock subscription receivable at July 31, 2020 have been excluded from the
calculation of basic and diluted EPS. Weighted average common shares
outstanding has been retroactively restated for all periods presented to reflect the accounting effect of the reverse acquisition
transaction (see Note 1). Investment Securities Investment securities consist
of marketable securities with a quoted market price and are measured and accounted for at fair value at the end of each reporting
period, with any changes in fair value recognized as a gain or loss in the consolidated statement of operations for the applicable
period. Property and Equipment Property and equipment will
be recorded at cost. Major improvements are capitalized, while maintenance and repairs that do not improve or extend the useful
life of the respective assets are charged to expense as incurred. Gains and losses from disposition of property and equipment will
be included in income and expense when realized. Depreciation of property and equipment will be provided using the straight-line
method over an estimated useful life of three years. The Company will recognize depreciation of property and equipment in the Company’s
consolidated statement of operations. Leases Accounting Standards Update
(“ASU”) 2016-02, Leases (Topic 842) (“ASU 2016-02”)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ASU 2016-02 excludes short-term operating leases with a lease
term of 12 months or less at the commencement date, and that do not include an option to purchase the underlying asset that the
lessee is reasonably certain to exercise. The Company did not have any leases within the scope of ASU 2016-02 at July 31, 2020. Recent Accounting Pronouncements In June 2016, the Financial
Accounting Standards Board (the “FASB”) issued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Management
is currently in the process of assessing the impact of the adoption of ASU-2016-13 on the Company’s consolidated financial
statement presentation and disclosures subsequent to its adoption.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effective for interim and annual reporting periods beginning after December
15, 2020. The adoption of ASU 2019-12 is not expected to have any impact on the Company’s consolidated financial statement
presentation or disclosures subsequent to its adoption. In August 2020, the FASB
issued ASU 2020-06, Debt — Debt with Conversion and Other Options (Subtopic 470-20) and Derivatives and Hedging—Contracts
in Entity’s Own Equity (Subtopic 815-40): Accounting for Convertible Instruments and Contracts in an Entity’s Own Equity
(“ASU 2020-06).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effect that the adoption
of ASU 2020-06 will have on the Company’s consolidated financial statement presentation or disclosures subsequent to its
adoption.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 IN CONTROL AND REVERSE RECAPITALIZATION TRANSACTIONS</t>
        </is>
      </c>
      <c r="B1" s="2" t="inlineStr">
        <is>
          <t>6 Months Ended</t>
        </is>
      </c>
    </row>
    <row r="2">
      <c r="B2" s="2" t="inlineStr">
        <is>
          <t>Jul. 31, 2020</t>
        </is>
      </c>
    </row>
    <row r="3">
      <c r="A3" s="3" t="inlineStr">
        <is>
          <t>Notes to Financial Statements</t>
        </is>
      </c>
    </row>
    <row r="4">
      <c r="A4" s="4" t="inlineStr">
        <is>
          <t>CHANGE IN CONTROL AND REVERSE RECAPITALIZATION TRANSACTIONS</t>
        </is>
      </c>
      <c r="B4" s="4" t="inlineStr">
        <is>
          <t xml:space="preserve">3. CHANGE IN CONTROL AND
REVERSE ACQUISITION TRANSACTIONS The
change in control transaction effective March 26, 2020 and the reverse acquisition transaction effective April 13, 2020 are described
at Note 1. A summary of the current
assets acquired from Bio-Matrix and the stockholders’ equity accounts adjusted as a result of the reverse acquisition transaction
effective as of April 13, 2020 is presented below. There were no liabilities assumed in conjunction with the reverse acquisition
transaction. In conjunction with the change in control transaction, all current liabilities of Bio-Matrix, including accounts payable
and notes payable to related and unrelated parties, plus accrued interest, aggregating $141,936, were paid by the Buyers through
a contribution to capital to Bio-Matrix prior to the closing of the reverse acquisition transaction, which became effective on
April 13, 2020. All amounts recorded were at historical (predecessor) cost basis.
Current assets acquired:
Cash $ 572
Investment securities 8,797
Total current assets $ 9,369
Adjustment to stockholders’ deficiency:
Preferred stock (1,434 shares issued) $ 202
Series B preferred stock (1,347 shares issued) 72
Common stock (7,810,996 shares issued) 781
Additional paid-in capital 8,314
Shares issued in reverse acquisition transaction $ 9,3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20:26:42Z</dcterms:created>
  <dcterms:modified xmlns:dcterms="http://purl.org/dc/terms/" xmlns:xsi="http://www.w3.org/2001/XMLSchema-instance" xsi:type="dcterms:W3CDTF">2020-11-10T20:26:42Z</dcterms:modified>
</cp:coreProperties>
</file>